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Other Long-Term Liabilit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Kolltan Acquisition"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Other Long-Term Liabilities (Ta"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Accumulated Other Comprehensi_2" sheetId="25" state="visible" r:id="rId25"/>
    <sheet xmlns:r="http://schemas.openxmlformats.org/officeDocument/2006/relationships" name="Net Loss Per Share (Tables)" sheetId="26" state="visible" r:id="rId26"/>
    <sheet xmlns:r="http://schemas.openxmlformats.org/officeDocument/2006/relationships" name="Basis of Presentation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 Addit" sheetId="29" state="visible" r:id="rId29"/>
    <sheet xmlns:r="http://schemas.openxmlformats.org/officeDocument/2006/relationships" name="Marketable Securities (Details)" sheetId="30" state="visible" r:id="rId30"/>
    <sheet xmlns:r="http://schemas.openxmlformats.org/officeDocument/2006/relationships" name="Marketable Securities - Additio" sheetId="31" state="visible" r:id="rId31"/>
    <sheet xmlns:r="http://schemas.openxmlformats.org/officeDocument/2006/relationships" name="Intangible Assets (Details)" sheetId="32" state="visible" r:id="rId32"/>
    <sheet xmlns:r="http://schemas.openxmlformats.org/officeDocument/2006/relationships" name="Other Long-Term Liabilities (De" sheetId="33" state="visible" r:id="rId33"/>
    <sheet xmlns:r="http://schemas.openxmlformats.org/officeDocument/2006/relationships" name="Other Long-Term Liabilities- Ne" sheetId="34" state="visible" r:id="rId34"/>
    <sheet xmlns:r="http://schemas.openxmlformats.org/officeDocument/2006/relationships" name="Stockholders' Equity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Empl" sheetId="37" state="visible" r:id="rId37"/>
    <sheet xmlns:r="http://schemas.openxmlformats.org/officeDocument/2006/relationships" name="Stock-Based Compensation - Expe" sheetId="38" state="visible" r:id="rId38"/>
    <sheet xmlns:r="http://schemas.openxmlformats.org/officeDocument/2006/relationships" name="Stock-Based Compensation - Valu" sheetId="39" state="visible" r:id="rId39"/>
    <sheet xmlns:r="http://schemas.openxmlformats.org/officeDocument/2006/relationships" name="Accumulated Other Comprehensi_3" sheetId="40" state="visible" r:id="rId40"/>
    <sheet xmlns:r="http://schemas.openxmlformats.org/officeDocument/2006/relationships" name="Revenue (Details)" sheetId="41" state="visible" r:id="rId41"/>
    <sheet xmlns:r="http://schemas.openxmlformats.org/officeDocument/2006/relationships" name="Income Taxes - Carryforwards (D" sheetId="42" state="visible" r:id="rId42"/>
    <sheet xmlns:r="http://schemas.openxmlformats.org/officeDocument/2006/relationships" name="Net Loss Per Share (Details)" sheetId="43" state="visible" r:id="rId43"/>
    <sheet xmlns:r="http://schemas.openxmlformats.org/officeDocument/2006/relationships" name="Kolltan Acquisition (Details)" sheetId="44" state="visible" r:id="rId44"/>
    <sheet xmlns:r="http://schemas.openxmlformats.org/officeDocument/2006/relationships" name="Insider Trading Arrangement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5006</t>
        </is>
      </c>
      <c r="C8" s="4" t="inlineStr">
        <is>
          <t xml:space="preserve"> </t>
        </is>
      </c>
    </row>
    <row r="9">
      <c r="A9" s="4" t="inlineStr">
        <is>
          <t>Entity Registrant Name</t>
        </is>
      </c>
      <c r="B9" s="4" t="inlineStr">
        <is>
          <t>CELLDEX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91702</t>
        </is>
      </c>
      <c r="C11" s="4" t="inlineStr">
        <is>
          <t xml:space="preserve"> </t>
        </is>
      </c>
    </row>
    <row r="12">
      <c r="A12" s="4" t="inlineStr">
        <is>
          <t>Entity Address, Address Line One</t>
        </is>
      </c>
      <c r="B12" s="4" t="inlineStr">
        <is>
          <t>Perryville III Building</t>
        </is>
      </c>
      <c r="C12" s="4" t="inlineStr">
        <is>
          <t xml:space="preserve"> </t>
        </is>
      </c>
    </row>
    <row r="13">
      <c r="A13" s="4" t="inlineStr">
        <is>
          <t>Entity Address, Address Line Two</t>
        </is>
      </c>
      <c r="B13" s="4" t="inlineStr">
        <is>
          <t>53 Frontage Road</t>
        </is>
      </c>
      <c r="C13" s="4" t="inlineStr">
        <is>
          <t xml:space="preserve"> </t>
        </is>
      </c>
    </row>
    <row r="14">
      <c r="A14" s="4" t="inlineStr">
        <is>
          <t>Entity Address, Address Line Three</t>
        </is>
      </c>
      <c r="B14" s="4" t="inlineStr">
        <is>
          <t>Suite 220</t>
        </is>
      </c>
      <c r="C14" s="4" t="inlineStr">
        <is>
          <t xml:space="preserve"> </t>
        </is>
      </c>
    </row>
    <row r="15">
      <c r="A15" s="4" t="inlineStr">
        <is>
          <t>Entity Address, City or Town</t>
        </is>
      </c>
      <c r="B15" s="4" t="inlineStr">
        <is>
          <t>Hampton</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8827</t>
        </is>
      </c>
      <c r="C17" s="4" t="inlineStr">
        <is>
          <t xml:space="preserve"> </t>
        </is>
      </c>
    </row>
    <row r="18">
      <c r="A18" s="4" t="inlineStr">
        <is>
          <t>City Area Code</t>
        </is>
      </c>
      <c r="B18" s="4" t="inlineStr">
        <is>
          <t>908</t>
        </is>
      </c>
      <c r="C18" s="4" t="inlineStr">
        <is>
          <t xml:space="preserve"> </t>
        </is>
      </c>
    </row>
    <row r="19">
      <c r="A19" s="4" t="inlineStr">
        <is>
          <t>Local Phone Number</t>
        </is>
      </c>
      <c r="B19" s="4" t="inlineStr">
        <is>
          <t>200-7500</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LD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260804</v>
      </c>
    </row>
    <row r="30">
      <c r="A30" s="4" t="inlineStr">
        <is>
          <t>Entity Central Index Key</t>
        </is>
      </c>
      <c r="B30" s="4" t="inlineStr">
        <is>
          <t>00007442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5) Intangible Assets ​ At June 30, 2023 and December 31, 2022, the carrying value of the Company’s indefinite-lived intangible assets was $27.2 million. Indefinite-lived intangible assets consist of acquired IPR&amp;D related to the development of the anti-KIT program, including barzolvolimab (also referred to as CDX-0159), which was recorded in connection with the Kolltan acquisition. Barzolvolimab is in Phase 2 development. As of June 30, 2023, the IPR&amp;D asset related to the anti-KIT program had not reached technological feasibility nor did the asset have alternative future uses. ​ The Company performs an impairment test on IPR&amp;D assets at least annually, or more frequently if events or changes in circumstances indicate that IPR&amp;D assets may be impaired.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3</t>
        </is>
      </c>
    </row>
    <row r="3">
      <c r="A3" s="3" t="inlineStr">
        <is>
          <t>Other Long-Term Liabilities</t>
        </is>
      </c>
      <c r="B3" s="4" t="inlineStr">
        <is>
          <t xml:space="preserve"> </t>
        </is>
      </c>
    </row>
    <row r="4">
      <c r="A4" s="4" t="inlineStr">
        <is>
          <t>Other Long-Term Liabilities</t>
        </is>
      </c>
      <c r="B4" s="4" t="inlineStr">
        <is>
          <t>(6) Other Long-Term Liabilities ​ Other long-term liabilities include the following: ​ ​ ​ ​ ​ ​ ​ ​ ​ June 30, December 31, ​ ​ 2023 ​ 2022 ​ ​ (In thousands) Net deferred tax liabilities related to IPR&amp;D (Note 11) ​ $ 1,613 ​ $ 1,613 Deferred Income From Sale of Tax Benefits ​ 3,720 ​ 4,650 Deferred revenue (Note 10) ​ 48 ​ 60 Total ​ 5,381 ​ 6,323 Less current portion ​ (978) ​ (990) Long-term portion ​ $ 4,403 ​ $ 5,333 ​ In March 2022, the Company received approval from the New Jersey Economic Development Authority and agreed to sell New Jersey tax benefits of $5.0 million to an independent third party for $4.7 million. Under the agreement, the Company must maintain a base of operations in New Jersey for five years or the tax benefits must be paid back on a pro-rata basis based on the number of years completed. The Company recognized $0.0 million and $0.9 million in other income related to the sale of these tax benefits during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7) Stockholders’ Equity ​ In May 2016, the Company entered into a controlled equity offering sales agreement (the “Cantor Agreement”) with Cantor Fitzgerald &amp; Co. (“Cantor”) to allow the Company to issue and sell shares of its common stock from time to time through Cantor, acting as agent. At June 30, 2023, the Company had $50.0 million remaining in aggregate gross offering price available under the Company’s November 2020 prospectus. ​ The changes in Stockholders’ Equity during the three and six months ended June 30, 2023 and 2022 are summarized below: ​ ​ ​ ​ ​ ​ ​ ​ ​ ​ ​ ​ ​ ​ ​ ​ ​ ​ ​ ​ ​ ​ ​ ​ ​ Accumulated ​ ​ ​ ​ ​ ​ Common ​ Common ​ Additional ​ Other ​ ​ ​ ​ Total ​ ​ Stock ​ Stock Par ​ Paid-In ​ Comprehensive ​ Accumulated ​ Stockholders’ ​ Shares Value Capital Income Deficit Equity ​ ​ (In thousands, except share amounts) Consolidated balance at December 31, 2022 47,200,695 $ 47 $ 1,580,829 $ 1,260 $ (1,255,932) $ 326,204 Shares issued under stock option and employee stock purchase plans 43,986 — 694 — — 694 Stock-based compensation — — 4,340 — — 4,340 Unrealized gain on marketable securities — — — 863 — 863 Net loss — — — — (29,361) ​ (29,361) Consolidated balance at March 31, 2023 47,244,681 $ 47 $ 1,585,863 $ 2,123 $ (1,285,293) $ 302,740 Shares issued under stock option and employee stock purchase plans ​ 9,132 ​ ​ — ​ ​ 133 ​ ​ — ​ ​ — ​ ​ 133 Stock-based compensation ​ — ​ ​ — ​ ​ 5,217 ​ ​ — ​ ​ — ​ ​ 5,217 Unrealized loss on marketable securities ​ — ​ ​ — ​ ​ — ​ ​ (51) ​ ​ — ​ ​ (51) Net loss ​ — ​ ​ — ​ ​ — ​ ​ — ​ ​ (30,502) ​ ​ (30,502) Consolidated balance at June 30, 2023 ​ 47,253,813 ​ $ 47 ​ $ 1,591,213 ​ $ 2,072 ​ $ (1,315,795) ​ $ 277,537 ​ ​ ​ ​ ​ ​ ​ ​ ​ ​ ​ ​ ​ ​ ​ ​ ​ ​ ​ ​ ​ ​ ​ ​ ​ Accumulated ​ ​ ​ ​ ​ ​ Common ​ Common ​ Additional ​ Other ​ ​ ​ ​ Total ​ ​ Stock ​ Stock Par ​ Paid-In ​ Comprehensive ​ Accumulated ​ Stockholders’ ​ ​ Shares ​ Value ​ Capital ​ Income ​ Deficit ​ Equity ​ ​ (In thousands, except share amounts) Consolidated balance at December 31, 2021 46,730,198 ​ $ 47 ​ $ 1,561,142 ​ $ 1,894 ​ $ (1,143,607) ​ $ 419,476 Shares issued under stock option and employee stock purchase plans 24,150 ​ — ​ 304 ​ — ​ — ​ 304 Stock-based compensation — ​ — ​ 3,153 ​ — ​ — ​ 3,153 Unrealized loss on marketable securities — ​ — ​ — ​ (1,782) ​ — ​ (1,782) Net loss — ​ — ​ — ​ — ​ (23,050) ​ (23,050) Consolidated balance at March 31, 2022 46,754,348 ​ $ 47 ​ $ 1,564,599 ​ $ 112 ​ $ (1,166,657) ​ $ 398,101 Shares issued under stock option and employee stock purchase plans 10,355 ​ — ​ 71 ​ — ​ — ​ 71 Stock-based compensation — ​ — ​ 3,454 ​ — ​ — ​ 3,454 Unrealized loss on marketable securities — ​ — ​ — ​ (529) ​ — ​ (529) Net loss — ​ — ​ — ​ — ​ (36,004) ​ (36,004) Consolidated balance at June 30, 2022 46,764,703 ​ $ 47 ​ $ 1,568,124 ​ $ (417) ​ $ (1,202,661) ​ $ 365,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8) Stock-Based Compensation ​ A summary of stock option activity for the six months ended June 30, 2023 is as follows: ​ ​ ​ ​ ​ ​ ​ ​ ​ ​ ​ ​ ​ Weighted ​ Weighted ​ ​ ​ ​ Average ​ Average ​ ​ ​ ​ Exercise ​ Remaining ​ ​ ​ ​ Price ​ Contractual ​ Shares Per Share Term (In Years) Options outstanding at December 31, 2022 5,085,662 ​ $ 29.26 ​ 7.9 Granted 1,534,575 ​ $ 36.92 ​ ​ Exercised (46,624) ​ $ 15.63 ​ ​ Canceled (127,852) ​ $ 31.62 ​ ​ Options outstanding at June 30, 2023 6,445,761 ​ $ 31.13 ​ 8.0 Options vested and expected to vest at June 30, 2023 6,284,352 ​ $ 31.16 ​ 7.9 Options exercisable at June 30, 2023 2,896,986 ​ $ 33.88 ​ 6.7 Shares available for grant under the 2021 Plan 1,031,245 ​ ​ ​ ​ ​ ​ The weighted average grant-date fair value of stock options granted during the three and six months ended June 30, 2023 was $28.32 and $28.41, respectively. ​ The aggregate intrinsic value of stock options vested and expected to vest at June 30, 2023 was $68.6 million. The aggregate intrinsic value of stock options exercisable at June 30, 2023 was $46.6 million. As of June 30, 2023, total compensation cost related to non-vested employee, consultant and non-employee director stock options not yet recognized was approximately $73.8 million, net of estimated forfeitures, which is expected to be recognized as expense over a weighted average period of 2.9 years. ​ Stock-based compensation expense for the three and six months ended June 30, 2023 and 2022 was recorded as follows: ​ ​ ​ ​ ​ ​ ​ ​ ​ ​ ​ ​ ​ ​ ​ ​ Three months ended June 30, ​ Six months ended June 30, ​ 2023 2022 2023 2022 ​ ​ (In thousands) ​ (In thousands) Research and development ​ $ 2,489 ​ $ 1,798 ​ $ 4,650 ​ $ 3,412 General and administrative ​ 2,728 ​ 1,656 ​ 4,907 ​ 3,195 Total stock-based compensation expense ​ $ 5,217 ​ $ 3,454 ​ $ 9,557 ​ $ 6,607 ​ The fair values of employee, consultant and non-employee director stock options granted during the three and six months ended June 30, 2023 and 2022 were valued using the Black-Scholes option pricing model with the following assumptions: ​ ​ ​ ​ ​ ​ ​ ​ ​ ​ ​ ​ Three months ended June 30, ​ Six months ended June 30, 2023 2022 2023 2022 Expected stock price volatility 92% ​ 90 - 91% ​ 92% ​ 90 – 97% Expected option term 6.0 Years ​ 6.0 Years ​ 6.0 Years ​ 6.0 Years Risk-free interest rate 3.5 – 3.9% ​ 2.7 - 3.6% ​ 3.5 – 4.0% ​ 1.7 – 3.6% Expected dividend yield None ​ None ​ None ​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t>
        </is>
      </c>
      <c r="B3" s="4" t="inlineStr">
        <is>
          <t xml:space="preserve"> </t>
        </is>
      </c>
    </row>
    <row r="4">
      <c r="A4" s="4" t="inlineStr">
        <is>
          <t>Accumulated Other Comprehensive Income</t>
        </is>
      </c>
      <c r="B4" s="4" t="inlineStr">
        <is>
          <t>(9) Accumulated Other Comprehensive Income ​ The changes in accumulated other comprehensive income, which is reported as a component of stockholders’ equity, for the six months ended June 30, 2023 are summarized below: ​ ​ ​ ​ ​ ​ ​ ​ ​ ​ ​ ​ ​ Unrealized ​ ​ ​ ​ ​ ​ ​ ​ Loss on ​ ​ ​ ​ ​ ​ ​ ​ Marketable ​ Foreign ​ ​ ​ ​ Securities Currency Items Total ​ ​ (In thousands) Balance at December 31, 2022 ​ $ (1,336) ​ $ 2,596 ​ $ 1,260 Other comprehensive gain ​ 812 ​ — ​ 812 Balance at June 30, 2023 ​ $ (524) ​ $ 2,596 ​ $ 2,072 ​ No amounts were reclassified out of accumulated other comprehensive income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10) Revenue ​ Contract and Grants Revenue ​ The Company has entered into agreements with Rockefeller University (“Rockefeller”) pursuant to which the Company performs manufacturing and research and development services on a time-and-materials basis or at a negotiated fixed-price. The Company recognized $0.2 million and $1.2 million in revenue under the agreements with Rockefeller during the three and six months ended June 30, 2023, respectively, and $0.1 million and $0.2 million during the three and six months ended June 30, 2022, respectively. ​ Contract Assets and Liabilities ​ At June 30, 2023 and December 31, 2022, the Company’s right to consideration under all contracts was considered unconditional, and as such, there were no recorded contract assets. At June 30, 2023, the Company had less than $0.1 million in contract liabilities recorded. At December 31, 2022, the Company had $0.1 million in contract liabilities recorded. Revenue recognized from contract liabilities as of December 31, 2022 during the six months ended June 30, 2023 was less than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1) Income Taxes ​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as of June 30, 2023 and December 31, 2022. ​ The net deferred tax liability of $1.6 million at June 30, 2023 and December 31, 2022 relates to the temporary differences associated with the IPR&amp;D intangible assets acquired in previous business combinations and is not deductible for tax purposes. ​ Massachusetts, New Jersey, New York and Connecticut are the jurisdictions in which the Company primarily operates or has operated and has income tax nexus. The Company is not currently under examination by these or any other jurisdictions for any tax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2) Net Loss Per Share ​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 ​ ​ ​ ​ ​ ​ ​ Six Months Ended June 30, ​ 2023 2022 Stock Options 6,445,761 5,590,213 Restricted Stock — — ​ 6,445,761 5,590,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Kolltan Acquisition</t>
        </is>
      </c>
      <c r="B1" s="2" t="inlineStr">
        <is>
          <t>6 Months Ended</t>
        </is>
      </c>
    </row>
    <row r="2">
      <c r="B2" s="2" t="inlineStr">
        <is>
          <t>Jun. 30, 2023</t>
        </is>
      </c>
    </row>
    <row r="3">
      <c r="A3" s="3" t="inlineStr">
        <is>
          <t>Kolltan Acquisition</t>
        </is>
      </c>
      <c r="B3" s="4" t="inlineStr">
        <is>
          <t xml:space="preserve"> </t>
        </is>
      </c>
    </row>
    <row r="4">
      <c r="A4" s="4" t="inlineStr">
        <is>
          <t>Kolltan Acquisition</t>
        </is>
      </c>
      <c r="B4" s="4" t="inlineStr">
        <is>
          <t>(13) Kolltan Acquisition ​ On November 29, 2016, the Company acquired all of the share and debt interests of Kolltan, a clinical-stage biopharmaceutical company, in exchange for 1,217,200 shares of the Company’s common stock plus contingent consideration in the form of development, regulatory approval and sales-based milestones (“Kolltan Milestones”) of up to $172.5 million payable in cash, in shares of Celldex’s common stock or a combination of both, in the sole discretion of Celldex and subject to provisions of the Agreement and Plan of Merger, dated November 1, 2016 (the “Merger Agreement”). ​ In October 2019, the Company received a letter from SRS, the hired representative of the former stockholders of Kolltan, notifying the Company that it objected to the Company’s characterization of the development, regulatory approval and sales-based Kolltan Milestones relating to CDX-0158 as having been abandoned and contending instead that the related milestone payments are due from Celldex to the Kolltan stockholder. ​ On August 18, 2020, Celldex filed a Verified Complaint in the Court of Chancery of the State of Delaware against SRS (acting in its capacity as the representative of the former stockholders of Kolltan pursuant to the Merger Agreement) seeking declaratory relief with respect to the rights and obligations of the parties relating to certain contingent milestone payments under the Merger Agreement relating to the discontinued CDX-0158 program (the “Litigation”). ​ On June 20, 2022, the Company entered into a binding settlement term sheet (the “Term Sheet”) with SRS, related to the Litigation, which, upon execution of a definitive settlement agreement and the payment of the Initial Payment (as defined below), would result in the joint dismissal, with prejudice, of all claims and counterclaims in the Litigation. The definitive settlement agreement between the Company and SRS was executed on July 15, 2022 (the “Settlement Agreement”) and the Company and SRS jointly filed a Stipulation of Dismissal with prejudice relating to the Litigation on July 19, 2022. ​ Pursuant to the terms of the Term Sheet and the Settlement Agreement, all milestone payments provided for by the Merger Agreement are replaced in their entirety with the following payments, each of which is payable only once: ​ (i) The Company paid $ 15.0 million upon execution of the Settlement Agreement (the “Initial Payment”). ​ (ii) The Company shall pay $ 15.0 million upon the Successful Completion (as defined in the Term Sheet) of a Phase 2 Clinical Trial (as defined in the Merger Agreement) of CDX-0159, subject to the $ 2.5 million contractual credit as set forth in the Merger Agreement. (iii) The Company shall pay $ 52.5 million upon the first United States Food and Drug Administration or European Medicines Agency, or, in each case, any successor organization, regulatory approval of a Surviving Company Product (as defined the Term Sheet). ​ The above payment obligations replace, in their entirety, the contingent consideration in the form of development, regulatory approval and sales-based milestones of up to $172.5 million contained in the Merger Agreement. ​ Under the Settlement Agreement, each of the Company and SRS provided broad mutual releases of all claims relating to or arising out of the Merger Agreement, including without limitation, all claims brought in the Litigation or that could have been brought in the Litigation. ​ The Company paid the Initial Payment in cash during the three months ended September 30, 2022. Any future milestone payments related to the CDX-0159 program, which was subject to the Litigation, will be recorded when and if payment becomes probable and reasonably estimable in accordance with the loss contingency model under ASC 450. Milestones related to the remaining Surviving Company Products are measured at fair value (refer to Note 3). When and if any of the remaining payments described above become due, they shall be payable, at the Company’s sole election, in either cash or stock (as set forth in the Merger Agreement) or a combination there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Newly-Adopted Accounting Pronouncements</t>
        </is>
      </c>
      <c r="B4" s="4" t="inlineStr">
        <is>
          <t>Newly Adopted Accounting Pronouncements On January 1, 2023, the Company adopted ASU 2016-13: Financial Instruments - Credit Losses (Topic 326): Measurement of Credit Losses on Financial Instruments. The guidance requires that credit losses be reported using an expected losses model rather than the incurred losses model and establishes additional disclosure requirements related to credit risks. For available-for-sale debt securities with unrealized losses, the standard requires allowances to be recorded instead of reducing the amortized cost of the investment. The adoption of this guidance did not have a material impact on the Company’s consolidated financial statements and related disclosures.</t>
        </is>
      </c>
    </row>
    <row r="5">
      <c r="A5" s="4" t="inlineStr">
        <is>
          <t>Recent Accounting Pronouncements</t>
        </is>
      </c>
      <c r="B5" s="4" t="inlineStr">
        <is>
          <t>Recent Accounting Pronouncements ​ From time to time, new accounting pronouncements are issued by the FASB or other standard setting bodies that are adopted by the Company as of the specified effective date. The Company has reviewed recently issued accounting pronouncements and concluded they are either not applicable to the business or not expected to have a material impact on the Company’s consolidated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224</v>
      </c>
      <c r="C3" s="6" t="n">
        <v>29429</v>
      </c>
    </row>
    <row r="4">
      <c r="A4" s="4" t="inlineStr">
        <is>
          <t>Marketable securities</t>
        </is>
      </c>
      <c r="B4" s="5" t="n">
        <v>224473</v>
      </c>
      <c r="C4" s="5" t="n">
        <v>275523</v>
      </c>
    </row>
    <row r="5">
      <c r="A5" s="4" t="inlineStr">
        <is>
          <t>Accounts and other receivables</t>
        </is>
      </c>
      <c r="B5" s="5" t="n">
        <v>118</v>
      </c>
      <c r="C5" s="5" t="n">
        <v>347</v>
      </c>
    </row>
    <row r="6">
      <c r="A6" s="4" t="inlineStr">
        <is>
          <t>Prepaid and other current assets</t>
        </is>
      </c>
      <c r="B6" s="5" t="n">
        <v>12005</v>
      </c>
      <c r="C6" s="5" t="n">
        <v>12394</v>
      </c>
    </row>
    <row r="7">
      <c r="A7" s="4" t="inlineStr">
        <is>
          <t>Total current assets</t>
        </is>
      </c>
      <c r="B7" s="5" t="n">
        <v>264820</v>
      </c>
      <c r="C7" s="5" t="n">
        <v>317693</v>
      </c>
    </row>
    <row r="8">
      <c r="A8" s="4" t="inlineStr">
        <is>
          <t>Property and equipment, net</t>
        </is>
      </c>
      <c r="B8" s="5" t="n">
        <v>3938</v>
      </c>
      <c r="C8" s="5" t="n">
        <v>3747</v>
      </c>
    </row>
    <row r="9">
      <c r="A9" s="4" t="inlineStr">
        <is>
          <t>Operating lease right-of-use assets, net</t>
        </is>
      </c>
      <c r="B9" s="5" t="n">
        <v>3256</v>
      </c>
      <c r="C9" s="5" t="n">
        <v>4001</v>
      </c>
    </row>
    <row r="10">
      <c r="A10" s="4" t="inlineStr">
        <is>
          <t>Intangible assets</t>
        </is>
      </c>
      <c r="B10" s="5" t="n">
        <v>27190</v>
      </c>
      <c r="C10" s="5" t="n">
        <v>27190</v>
      </c>
    </row>
    <row r="11">
      <c r="A11" s="4" t="inlineStr">
        <is>
          <t>Other assets</t>
        </is>
      </c>
      <c r="B11" s="5" t="n">
        <v>107</v>
      </c>
      <c r="C11" s="5" t="n">
        <v>104</v>
      </c>
    </row>
    <row r="12">
      <c r="A12" s="4" t="inlineStr">
        <is>
          <t>Total assets</t>
        </is>
      </c>
      <c r="B12" s="5" t="n">
        <v>299311</v>
      </c>
      <c r="C12" s="5" t="n">
        <v>352735</v>
      </c>
    </row>
    <row r="13">
      <c r="A13" s="3" t="inlineStr">
        <is>
          <t>Current liabilities:</t>
        </is>
      </c>
      <c r="B13" s="4" t="inlineStr">
        <is>
          <t xml:space="preserve"> </t>
        </is>
      </c>
      <c r="C13" s="4" t="inlineStr">
        <is>
          <t xml:space="preserve"> </t>
        </is>
      </c>
    </row>
    <row r="14">
      <c r="A14" s="4" t="inlineStr">
        <is>
          <t>Accounts payable</t>
        </is>
      </c>
      <c r="B14" s="5" t="n">
        <v>881</v>
      </c>
      <c r="C14" s="5" t="n">
        <v>3340</v>
      </c>
    </row>
    <row r="15">
      <c r="A15" s="4" t="inlineStr">
        <is>
          <t>Accrued expenses</t>
        </is>
      </c>
      <c r="B15" s="5" t="n">
        <v>12257</v>
      </c>
      <c r="C15" s="5" t="n">
        <v>12835</v>
      </c>
    </row>
    <row r="16">
      <c r="A16" s="4" t="inlineStr">
        <is>
          <t>Current portion of operating lease liabilities</t>
        </is>
      </c>
      <c r="B16" s="5" t="n">
        <v>1530</v>
      </c>
      <c r="C16" s="5" t="n">
        <v>1445</v>
      </c>
    </row>
    <row r="17">
      <c r="A17" s="4" t="inlineStr">
        <is>
          <t>Current portion of other long-term liabilities</t>
        </is>
      </c>
      <c r="B17" s="5" t="n">
        <v>978</v>
      </c>
      <c r="C17" s="5" t="n">
        <v>990</v>
      </c>
    </row>
    <row r="18">
      <c r="A18" s="4" t="inlineStr">
        <is>
          <t>Total current liabilities</t>
        </is>
      </c>
      <c r="B18" s="5" t="n">
        <v>15646</v>
      </c>
      <c r="C18" s="5" t="n">
        <v>18610</v>
      </c>
    </row>
    <row r="19">
      <c r="A19" s="4" t="inlineStr">
        <is>
          <t>Long-term portion of operating lease liabilities</t>
        </is>
      </c>
      <c r="B19" s="5" t="n">
        <v>1725</v>
      </c>
      <c r="C19" s="5" t="n">
        <v>2588</v>
      </c>
    </row>
    <row r="20">
      <c r="A20" s="4" t="inlineStr">
        <is>
          <t>Other long-term liabilities</t>
        </is>
      </c>
      <c r="B20" s="5" t="n">
        <v>4403</v>
      </c>
      <c r="C20" s="5" t="n">
        <v>5333</v>
      </c>
    </row>
    <row r="21">
      <c r="A21" s="4" t="inlineStr">
        <is>
          <t>Total liabilities</t>
        </is>
      </c>
      <c r="B21" s="5" t="n">
        <v>21774</v>
      </c>
      <c r="C21" s="5" t="n">
        <v>26531</v>
      </c>
    </row>
    <row r="22">
      <c r="A22" s="4" t="inlineStr">
        <is>
          <t>Commitments and contingent liabilit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 $.01 par value; 3,000,000 shares authorized; no shares issued and outstanding at June 30, 2023 and December 31, 2022</t>
        </is>
      </c>
      <c r="B24" s="4" t="inlineStr">
        <is>
          <t xml:space="preserve"> </t>
        </is>
      </c>
      <c r="C24" s="5" t="n">
        <v>0</v>
      </c>
    </row>
    <row r="25">
      <c r="A25" s="4" t="inlineStr">
        <is>
          <t>Common stock, $.001 par value; 297,000,000 shares authorized; 47,253,813 and 47,200,695 shares issued and outstanding at June 30, 2023 and December 31, 2022, respectively</t>
        </is>
      </c>
      <c r="B25" s="5" t="n">
        <v>47</v>
      </c>
      <c r="C25" s="5" t="n">
        <v>47</v>
      </c>
    </row>
    <row r="26">
      <c r="A26" s="4" t="inlineStr">
        <is>
          <t>Additional paid-in capital</t>
        </is>
      </c>
      <c r="B26" s="5" t="n">
        <v>1591213</v>
      </c>
      <c r="C26" s="5" t="n">
        <v>1580829</v>
      </c>
    </row>
    <row r="27">
      <c r="A27" s="4" t="inlineStr">
        <is>
          <t>Accumulated other comprehensive income</t>
        </is>
      </c>
      <c r="B27" s="5" t="n">
        <v>2072</v>
      </c>
      <c r="C27" s="5" t="n">
        <v>1260</v>
      </c>
    </row>
    <row r="28">
      <c r="A28" s="4" t="inlineStr">
        <is>
          <t>Accumulated deficit</t>
        </is>
      </c>
      <c r="B28" s="5" t="n">
        <v>-1315795</v>
      </c>
      <c r="C28" s="5" t="n">
        <v>-1255932</v>
      </c>
    </row>
    <row r="29">
      <c r="A29" s="4" t="inlineStr">
        <is>
          <t>Total stockholders' equity</t>
        </is>
      </c>
      <c r="B29" s="5" t="n">
        <v>277537</v>
      </c>
      <c r="C29" s="5" t="n">
        <v>326204</v>
      </c>
    </row>
    <row r="30">
      <c r="A30" s="4" t="inlineStr">
        <is>
          <t>Total liabilities and stockholders' equity</t>
        </is>
      </c>
      <c r="B30" s="6" t="n">
        <v>299311</v>
      </c>
      <c r="C30" s="6" t="n">
        <v>352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and liabilities subject to fair value measurements</t>
        </is>
      </c>
      <c r="B4" s="4" t="inlineStr">
        <is>
          <t>​ ​ ​ ​ ​ ​ ​ ​ ​ ​ ​ ​ ​ ​ ​ ​ As of ​ ​ ​ ​ ​ ​ ​ ​ ​ ​ June 30, 2023 Level 1 Level 2 Level 3 ​ ​ (In thousands) Assets: ​ ​ ​ ​ ​ ​ ​ ​ ​ ​ ​ ​ Money market funds and cash equivalents ​ $ 19,710 ​ ​ — ​ $ 19,710 ​ ​ — Marketable securities ​ ​ 224,473 ​ ​ — ​ ​ 224,473 ​ ​ — ​ ​ $ 244,183 ​ ​ — ​ $ 244,183 ​ ​ — ​ ​ ​ ​ ​ ​ ​ ​ ​ ​ ​ ​ ​ ​ ​ ​ As of ​ ​ ​ ​ ​ ​ ​ ​ ​ ​ December 31, 2022 Level 1 Level 2 Level 3 ​ ​ (In thousands) Assets: ​ ​ ​ ​ ​ ​ ​ ​ ​ ​ ​ ​ Money market funds and cash equivalents ​ $ 16,813 ​ ​ — ​ $ 16,813 ​ ​ — Marketable securities ​ ​ 275,523 ​ ​ — ​ ​ 275,523 ​ ​ — ​ ​ $ 292,336 ​ ​ — ​ $ 292,33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t>
        </is>
      </c>
      <c r="B3" s="4" t="inlineStr">
        <is>
          <t xml:space="preserve"> </t>
        </is>
      </c>
    </row>
    <row r="4">
      <c r="A4" s="4" t="inlineStr">
        <is>
          <t>Schedule of marketable debt securities, classified as available-for-sale</t>
        </is>
      </c>
      <c r="B4" s="4" t="inlineStr">
        <is>
          <t>​ ​ ​ ​ ​ ​ ​ ​ ​ ​ ​ ​ ​ ​ ​ ​ Amortized ​ Gross Unrealized ​ Gross Unrealized ​ Fair ​ Cost Gains Losses Value ​ ​ (In thousands) June 30, 2023 ​ ​ ​ ​ ​ ​ ​ ​ ​ ​ ​ ​ Marketable securities ​ ​ ​ ​ ​ ​ ​ ​ ​ ​ ​ ​ U.S. government and municipal obligations ​ ​ ​ ​ ​ ​ ​ ​ ​ ​ ​ ​ Maturing in one year or less ​ $ 96,632 ​ $ — ​ $ (268) ​ $ 96,364 Maturing after one year through three years ​ ​ 10,716 ​ ​ — ​ ​ (34) ​ ​ 10,682 Total U.S. government and municipal obligations ​ $ 107,348 ​ $ — ​ $ (302) ​ $ 107,046 Corporate debt securities ​ ​ ​ ​ ​ ​ ​ ​ ​ ​ ​ ​ Maturing in one year or less ​ $ 73,263 ​ $ 1 ​ $ (144) ​ $ 73,120 Maturing after one year through three years ​ ​ 44,387 ​ ​ 1 ​ ​ (81) ​ ​ 44,307 Total corporate debt securities ​ $ 117,650 ​ $ 2 ​ $ (225) ​ $ 117,427 Total marketable securities ​ $ 224,998 ​ $ 2 ​ $ (527) ​ $ 224,473 ​ ​ ​ ​ ​ ​ ​ ​ ​ ​ ​ ​ ​ ​ ​ ​ ​ ​ ​ ​ ​ ​ ​ ​ ​ ​ ​ ​ Amortized ​ Gross Unrealized ​ Gross Unrealized ​ Fair ​ Cost Gains Losses Value ​ ​ (In thousands) December 31, 2022 ​ ​ ​ ​ ​ ​ ​ ​ ​ ​ ​ ​ Marketable securities ​ ​ ​ ​ ​ ​ ​ ​ ​ ​ ​ ​ U.S. government and municipal obligations ​ ​ ​ ​ ​ ​ ​ ​ ​ ​ ​ ​ Maturing in one year or less ​ $ 97,246 ​ $ 5 ​ $ (369) ​ $ 96,882 Maturing after one year through three years ​ ​ — ​ ​ — ​ ​ — ​ ​ — Total U.S. government and municipal obligations ​ $ 97,246 ​ $ 5 ​ $ (369) ​ $ 96,882 Corporate debt securities ​ ​ ​ ​ ​ ​ ​ ​ ​ ​ ​ ​ Maturing in one year or less ​ $ 179,613 ​ $ — ​ $ (972) ​ $ 178,641 Maturing after one year through three years ​ ​ — ​ ​ — ​ ​ — ​ ​ — Total corporate debt securities ​ $ 179,613 ​ $ — ​ $ (972) ​ $ 178,641 Total marketable securities ​ $ 276,859 ​ $ 5 ​ $ (1,341) ​ $ 275,5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ong-Term Liabilities</t>
        </is>
      </c>
      <c r="B3" s="4" t="inlineStr">
        <is>
          <t xml:space="preserve"> </t>
        </is>
      </c>
    </row>
    <row r="4">
      <c r="A4" s="4" t="inlineStr">
        <is>
          <t>Schedule of other long-term liabilities</t>
        </is>
      </c>
      <c r="B4" s="4" t="inlineStr">
        <is>
          <t>​ ​ ​ ​ ​ ​ ​ ​ ​ June 30, December 31, ​ ​ 2023 ​ 2022 ​ ​ (In thousands) Net deferred tax liabilities related to IPR&amp;D (Note 11) ​ $ 1,613 ​ $ 1,613 Deferred Income From Sale of Tax Benefits ​ 3,720 ​ 4,650 Deferred revenue (Note 10) ​ 48 ​ 60 Total ​ 5,381 ​ 6,323 Less current portion ​ (978) ​ (990) Long-term portion ​ $ 4,403 ​ $ 5,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shareholder's equity</t>
        </is>
      </c>
      <c r="B4" s="4" t="inlineStr">
        <is>
          <t>​ ​ ​ ​ ​ ​ ​ ​ ​ ​ ​ ​ ​ ​ ​ ​ ​ ​ ​ ​ ​ ​ ​ ​ ​ Accumulated ​ ​ ​ ​ ​ ​ Common ​ Common ​ Additional ​ Other ​ ​ ​ ​ Total ​ ​ Stock ​ Stock Par ​ Paid-In ​ Comprehensive ​ Accumulated ​ Stockholders’ ​ Shares Value Capital Income Deficit Equity ​ ​ (In thousands, except share amounts) Consolidated balance at December 31, 2022 47,200,695 $ 47 $ 1,580,829 $ 1,260 $ (1,255,932) $ 326,204 Shares issued under stock option and employee stock purchase plans 43,986 — 694 — — 694 Stock-based compensation — — 4,340 — — 4,340 Unrealized gain on marketable securities — — — 863 — 863 Net loss — — — — (29,361) ​ (29,361) Consolidated balance at March 31, 2023 47,244,681 $ 47 $ 1,585,863 $ 2,123 $ (1,285,293) $ 302,740 Shares issued under stock option and employee stock purchase plans ​ 9,132 ​ ​ — ​ ​ 133 ​ ​ — ​ ​ — ​ ​ 133 Stock-based compensation ​ — ​ ​ — ​ ​ 5,217 ​ ​ — ​ ​ — ​ ​ 5,217 Unrealized loss on marketable securities ​ — ​ ​ — ​ ​ — ​ ​ (51) ​ ​ — ​ ​ (51) Net loss ​ — ​ ​ — ​ ​ — ​ ​ — ​ ​ (30,502) ​ ​ (30,502) Consolidated balance at June 30, 2023 ​ 47,253,813 ​ $ 47 ​ $ 1,591,213 ​ $ 2,072 ​ $ (1,315,795) ​ $ 277,537 ​ ​ ​ ​ ​ ​ ​ ​ ​ ​ ​ ​ ​ ​ ​ ​ ​ ​ ​ ​ ​ ​ ​ ​ ​ Accumulated ​ ​ ​ ​ ​ ​ Common ​ Common ​ Additional ​ Other ​ ​ ​ ​ Total ​ ​ Stock ​ Stock Par ​ Paid-In ​ Comprehensive ​ Accumulated ​ Stockholders’ ​ ​ Shares ​ Value ​ Capital ​ Income ​ Deficit ​ Equity ​ ​ (In thousands, except share amounts) Consolidated balance at December 31, 2021 46,730,198 ​ $ 47 ​ $ 1,561,142 ​ $ 1,894 ​ $ (1,143,607) ​ $ 419,476 Shares issued under stock option and employee stock purchase plans 24,150 ​ — ​ 304 ​ — ​ — ​ 304 Stock-based compensation — ​ — ​ 3,153 ​ — ​ — ​ 3,153 Unrealized loss on marketable securities — ​ — ​ — ​ (1,782) ​ — ​ (1,782) Net loss — ​ — ​ — ​ — ​ (23,050) ​ (23,050) Consolidated balance at March 31, 2022 46,754,348 ​ $ 47 ​ $ 1,564,599 ​ $ 112 ​ $ (1,166,657) ​ $ 398,101 Shares issued under stock option and employee stock purchase plans 10,355 ​ — ​ 71 ​ — ​ — ​ 71 Stock-based compensation — ​ — ​ 3,454 ​ — ​ — ​ 3,454 Unrealized loss on marketable securities — ​ — ​ — ​ (529) ​ — ​ (529) Net loss — ​ — ​ — ​ — ​ (36,004) ​ (36,004) Consolidated balance at June 30, 2022 46,764,703 ​ $ 47 ​ $ 1,568,124 ​ $ (417) ​ $ (1,202,661) ​ $ 365,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stock option activity</t>
        </is>
      </c>
      <c r="B4" s="4" t="inlineStr">
        <is>
          <t>​ ​ ​ ​ ​ ​ ​ ​ ​ ​ ​ ​ ​ Weighted ​ Weighted ​ ​ ​ ​ Average ​ Average ​ ​ ​ ​ Exercise ​ Remaining ​ ​ ​ ​ Price ​ Contractual ​ Shares Per Share Term (In Years) Options outstanding at December 31, 2022 5,085,662 ​ $ 29.26 ​ 7.9 Granted 1,534,575 ​ $ 36.92 ​ ​ Exercised (46,624) ​ $ 15.63 ​ ​ Canceled (127,852) ​ $ 31.62 ​ ​ Options outstanding at June 30, 2023 6,445,761 ​ $ 31.13 ​ 8.0 Options vested and expected to vest at June 30, 2023 6,284,352 ​ $ 31.16 ​ 7.9 Options exercisable at June 30, 2023 2,896,986 ​ $ 33.88 ​ 6.7 Shares available for grant under the 2021 Plan 1,031,245 ​ ​ ​ ​ ​</t>
        </is>
      </c>
    </row>
    <row r="5">
      <c r="A5" s="4" t="inlineStr">
        <is>
          <t>Schedule of stock-based compensation expense</t>
        </is>
      </c>
      <c r="B5" s="4" t="inlineStr">
        <is>
          <t>​ ​ ​ ​ ​ ​ ​ ​ ​ ​ ​ ​ ​ ​ ​ ​ Three months ended June 30, ​ Six months ended June 30, ​ 2023 2022 2023 2022 ​ ​ (In thousands) ​ (In thousands) Research and development ​ $ 2,489 ​ $ 1,798 ​ $ 4,650 ​ $ 3,412 General and administrative ​ 2,728 ​ 1,656 ​ 4,907 ​ 3,195 Total stock-based compensation expense ​ $ 5,217 ​ $ 3,454 ​ $ 9,557 ​ $ 6,607 ​</t>
        </is>
      </c>
    </row>
    <row r="6">
      <c r="A6" s="4" t="inlineStr">
        <is>
          <t>Schedule of assumptions used for the fair value of employee stock options granted</t>
        </is>
      </c>
      <c r="B6" s="4" t="inlineStr">
        <is>
          <t>​ ​ ​ ​ ​ ​ ​ ​ ​ ​ ​ ​ Three months ended June 30, ​ Six months ended June 30, 2023 2022 2023 2022 Expected stock price volatility 92% ​ 90 - 91% ​ 92% ​ 90 – 97% Expected option term 6.0 Years ​ 6.0 Years ​ 6.0 Years ​ 6.0 Years Risk-free interest rate 3.5 – 3.9% ​ 2.7 - 3.6% ​ 3.5 – 4.0% ​ 1.7 – 3.6% Expected dividend yield None ​ None ​ None ​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t>
        </is>
      </c>
      <c r="B3" s="4" t="inlineStr">
        <is>
          <t xml:space="preserve"> </t>
        </is>
      </c>
    </row>
    <row r="4">
      <c r="A4" s="4" t="inlineStr">
        <is>
          <t>Summary of changes in accumulated other comprehensive income</t>
        </is>
      </c>
      <c r="B4" s="4" t="inlineStr">
        <is>
          <t>​ ​ ​ ​ ​ ​ ​ ​ ​ ​ ​ ​ ​ Unrealized ​ ​ ​ ​ ​ ​ ​ ​ Loss on ​ ​ ​ ​ ​ ​ ​ ​ Marketable ​ Foreign ​ ​ ​ ​ Securities Currency Items Total ​ ​ (In thousands) Balance at December 31, 2022 ​ $ (1,336) ​ $ 2,596 ​ $ 1,260 Other comprehensive gain ​ 812 ​ — ​ 812 Balance at June 30, 2023 ​ $ (524) ​ $ 2,596 ​ $ 2,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potentially dilutive common shares that have not been included in the net loss per common share calculations because the effect would have been anti-dilutive</t>
        </is>
      </c>
      <c r="B4" s="4" t="inlineStr">
        <is>
          <t>​ ​ ​ ​ ​ ​ ​ ​ Six Months Ended June 30, ​ 2023 2022 Stock Options 6,445,761 5,590,213 Restricted Stock — — ​ 6,445,761 5,590,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marketable securities</t>
        </is>
      </c>
      <c r="B4" s="6" t="n">
        <v>252700</v>
      </c>
      <c r="C4" s="4" t="inlineStr">
        <is>
          <t xml:space="preserve"> </t>
        </is>
      </c>
      <c r="D4" s="4" t="inlineStr">
        <is>
          <t xml:space="preserve"> </t>
        </is>
      </c>
      <c r="E4" s="4" t="inlineStr">
        <is>
          <t xml:space="preserve"> </t>
        </is>
      </c>
      <c r="F4" s="6" t="n">
        <v>252700</v>
      </c>
      <c r="G4" s="4" t="inlineStr">
        <is>
          <t xml:space="preserve"> </t>
        </is>
      </c>
    </row>
    <row r="5">
      <c r="A5" s="4" t="inlineStr">
        <is>
          <t>Net loss</t>
        </is>
      </c>
      <c r="B5" s="6" t="n">
        <v>-30502</v>
      </c>
      <c r="C5" s="6" t="n">
        <v>-29361</v>
      </c>
      <c r="D5" s="6" t="n">
        <v>-36004</v>
      </c>
      <c r="E5" s="6" t="n">
        <v>-23050</v>
      </c>
      <c r="F5" s="5" t="n">
        <v>-59863</v>
      </c>
      <c r="G5" s="6" t="n">
        <v>-59054</v>
      </c>
    </row>
    <row r="6">
      <c r="A6" s="4" t="inlineStr">
        <is>
          <t>Net cash used in operations</t>
        </is>
      </c>
      <c r="B6" s="4" t="inlineStr">
        <is>
          <t xml:space="preserve"> </t>
        </is>
      </c>
      <c r="C6" s="4" t="inlineStr">
        <is>
          <t xml:space="preserve"> </t>
        </is>
      </c>
      <c r="D6" s="4" t="inlineStr">
        <is>
          <t xml:space="preserve"> </t>
        </is>
      </c>
      <c r="E6" s="4" t="inlineStr">
        <is>
          <t xml:space="preserve"> </t>
        </is>
      </c>
      <c r="F6" s="6" t="n">
        <v>-55765</v>
      </c>
      <c r="G6" s="6" t="n">
        <v>-46778</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 USD ($) $ in Thousands</t>
        </is>
      </c>
      <c r="B1" s="2" t="inlineStr">
        <is>
          <t>Jun. 30, 2023</t>
        </is>
      </c>
      <c r="C1" s="2" t="inlineStr">
        <is>
          <t>Dec. 31, 2022</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and cash equivalents</t>
        </is>
      </c>
      <c r="B4" s="6" t="n">
        <v>19710</v>
      </c>
      <c r="C4" s="6" t="n">
        <v>16813</v>
      </c>
    </row>
    <row r="5">
      <c r="A5" s="4" t="inlineStr">
        <is>
          <t>Marketable securities</t>
        </is>
      </c>
      <c r="B5" s="5" t="n">
        <v>224473</v>
      </c>
      <c r="C5" s="5" t="n">
        <v>275523</v>
      </c>
    </row>
    <row r="6">
      <c r="A6" s="4" t="inlineStr">
        <is>
          <t>Total financial assets at fair value measurements</t>
        </is>
      </c>
      <c r="B6" s="5" t="n">
        <v>244183</v>
      </c>
      <c r="C6" s="5" t="n">
        <v>292336</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and cash equivalents</t>
        </is>
      </c>
      <c r="B9" s="5" t="n">
        <v>19710</v>
      </c>
      <c r="C9" s="5" t="n">
        <v>16813</v>
      </c>
    </row>
    <row r="10">
      <c r="A10" s="4" t="inlineStr">
        <is>
          <t>Marketable securities</t>
        </is>
      </c>
      <c r="B10" s="5" t="n">
        <v>224473</v>
      </c>
      <c r="C10" s="5" t="n">
        <v>275523</v>
      </c>
    </row>
    <row r="11">
      <c r="A11" s="4" t="inlineStr">
        <is>
          <t>Total financial assets at fair value measurements</t>
        </is>
      </c>
      <c r="B11" s="6" t="n">
        <v>244183</v>
      </c>
      <c r="C11" s="6" t="n">
        <v>2923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air value remeasurement of contingent consideration</t>
        </is>
      </c>
      <c r="B4" s="6" t="n">
        <v>0</v>
      </c>
      <c r="C4" s="6" t="n">
        <v>6326</v>
      </c>
      <c r="D4" s="6" t="n">
        <v>0</v>
      </c>
      <c r="E4" s="6" t="n">
        <v>6862</v>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transfer out of level 3</t>
        </is>
      </c>
      <c r="B7" s="4" t="inlineStr">
        <is>
          <t xml:space="preserve"> </t>
        </is>
      </c>
      <c r="C7" s="4" t="inlineStr">
        <is>
          <t xml:space="preserve"> </t>
        </is>
      </c>
      <c r="D7" s="5" t="n">
        <v>0</v>
      </c>
      <c r="E7" s="4" t="inlineStr">
        <is>
          <t xml:space="preserve"> </t>
        </is>
      </c>
      <c r="F7" s="4" t="inlineStr">
        <is>
          <t xml:space="preserve"> </t>
        </is>
      </c>
    </row>
    <row r="8">
      <c r="A8" s="4" t="inlineStr">
        <is>
          <t>Asset transfer into level 3</t>
        </is>
      </c>
      <c r="B8" s="4" t="inlineStr">
        <is>
          <t xml:space="preserve"> </t>
        </is>
      </c>
      <c r="C8" s="4" t="inlineStr">
        <is>
          <t xml:space="preserve"> </t>
        </is>
      </c>
      <c r="D8" s="5" t="n">
        <v>0</v>
      </c>
      <c r="E8" s="4" t="inlineStr">
        <is>
          <t xml:space="preserve"> </t>
        </is>
      </c>
      <c r="F8" s="4" t="inlineStr">
        <is>
          <t xml:space="preserve"> </t>
        </is>
      </c>
    </row>
    <row r="9">
      <c r="A9" s="4" t="inlineStr">
        <is>
          <t>Liabilities transfers out of level 3</t>
        </is>
      </c>
      <c r="B9" s="4" t="inlineStr">
        <is>
          <t xml:space="preserve"> </t>
        </is>
      </c>
      <c r="C9" s="4" t="inlineStr">
        <is>
          <t xml:space="preserve"> </t>
        </is>
      </c>
      <c r="D9" s="5" t="n">
        <v>0</v>
      </c>
      <c r="E9" s="4" t="inlineStr">
        <is>
          <t xml:space="preserve"> </t>
        </is>
      </c>
      <c r="F9" s="4" t="inlineStr">
        <is>
          <t xml:space="preserve"> </t>
        </is>
      </c>
    </row>
    <row r="10">
      <c r="A10" s="4" t="inlineStr">
        <is>
          <t>Fair value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ie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t>
        </is>
      </c>
      <c r="B4" s="5" t="n">
        <v>3000000</v>
      </c>
      <c r="C4" s="5" t="n">
        <v>3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297000000</v>
      </c>
      <c r="C8" s="5" t="n">
        <v>297000000</v>
      </c>
    </row>
    <row r="9">
      <c r="A9" s="4" t="inlineStr">
        <is>
          <t>Common stock, shares issued</t>
        </is>
      </c>
      <c r="B9" s="5" t="n">
        <v>47253813</v>
      </c>
      <c r="C9" s="5" t="n">
        <v>47200695</v>
      </c>
    </row>
    <row r="10">
      <c r="A10" s="4" t="inlineStr">
        <is>
          <t>Common stock, shares outstanding</t>
        </is>
      </c>
      <c r="B10" s="5" t="n">
        <v>47253813</v>
      </c>
      <c r="C10" s="5" t="n">
        <v>4720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224998</v>
      </c>
      <c r="C3" s="6" t="n">
        <v>276859</v>
      </c>
    </row>
    <row r="4">
      <c r="A4" s="3" t="inlineStr">
        <is>
          <t>Gross Unrealized Gains</t>
        </is>
      </c>
      <c r="B4" s="4" t="inlineStr">
        <is>
          <t xml:space="preserve"> </t>
        </is>
      </c>
      <c r="C4" s="4" t="inlineStr">
        <is>
          <t xml:space="preserve"> </t>
        </is>
      </c>
    </row>
    <row r="5">
      <c r="A5" s="4" t="inlineStr">
        <is>
          <t>Gross Unrealized Gains</t>
        </is>
      </c>
      <c r="B5" s="5" t="n">
        <v>2</v>
      </c>
      <c r="C5" s="5" t="n">
        <v>5</v>
      </c>
    </row>
    <row r="6">
      <c r="A6" s="3" t="inlineStr">
        <is>
          <t>Gross Unrealized Losses</t>
        </is>
      </c>
      <c r="B6" s="4" t="inlineStr">
        <is>
          <t xml:space="preserve"> </t>
        </is>
      </c>
      <c r="C6" s="4" t="inlineStr">
        <is>
          <t xml:space="preserve"> </t>
        </is>
      </c>
    </row>
    <row r="7">
      <c r="A7" s="4" t="inlineStr">
        <is>
          <t>Gross Unrealized Losses</t>
        </is>
      </c>
      <c r="B7" s="5" t="n">
        <v>-527</v>
      </c>
      <c r="C7" s="5" t="n">
        <v>-1341</v>
      </c>
    </row>
    <row r="8">
      <c r="A8" s="3" t="inlineStr">
        <is>
          <t>Fair Value</t>
        </is>
      </c>
      <c r="B8" s="4" t="inlineStr">
        <is>
          <t xml:space="preserve"> </t>
        </is>
      </c>
      <c r="C8" s="4" t="inlineStr">
        <is>
          <t xml:space="preserve"> </t>
        </is>
      </c>
    </row>
    <row r="9">
      <c r="A9" s="4" t="inlineStr">
        <is>
          <t>Fair Value</t>
        </is>
      </c>
      <c r="B9" s="5" t="n">
        <v>224473</v>
      </c>
      <c r="C9" s="5" t="n">
        <v>275523</v>
      </c>
    </row>
    <row r="10">
      <c r="A10" s="4" t="inlineStr">
        <is>
          <t>U.S. government and municipal obligation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Maturing in one year or less</t>
        </is>
      </c>
      <c r="B12" s="5" t="n">
        <v>96632</v>
      </c>
      <c r="C12" s="5" t="n">
        <v>97246</v>
      </c>
    </row>
    <row r="13">
      <c r="A13" s="4" t="inlineStr">
        <is>
          <t>Maturing after one year through three years</t>
        </is>
      </c>
      <c r="B13" s="5" t="n">
        <v>10716</v>
      </c>
      <c r="C13" s="4" t="inlineStr">
        <is>
          <t xml:space="preserve"> </t>
        </is>
      </c>
    </row>
    <row r="14">
      <c r="A14" s="4" t="inlineStr">
        <is>
          <t>Amortized Cost</t>
        </is>
      </c>
      <c r="B14" s="5" t="n">
        <v>107348</v>
      </c>
      <c r="C14" s="5" t="n">
        <v>97246</v>
      </c>
    </row>
    <row r="15">
      <c r="A15" s="3" t="inlineStr">
        <is>
          <t>Gross Unrealized Gains</t>
        </is>
      </c>
      <c r="B15" s="4" t="inlineStr">
        <is>
          <t xml:space="preserve"> </t>
        </is>
      </c>
      <c r="C15" s="4" t="inlineStr">
        <is>
          <t xml:space="preserve"> </t>
        </is>
      </c>
    </row>
    <row r="16">
      <c r="A16" s="4" t="inlineStr">
        <is>
          <t>Maturing in one year or less</t>
        </is>
      </c>
      <c r="B16" s="4" t="inlineStr">
        <is>
          <t xml:space="preserve"> </t>
        </is>
      </c>
      <c r="C16" s="5" t="n">
        <v>5</v>
      </c>
    </row>
    <row r="17">
      <c r="A17" s="4" t="inlineStr">
        <is>
          <t>Maturing after one year through three years</t>
        </is>
      </c>
      <c r="B17" s="4" t="inlineStr">
        <is>
          <t xml:space="preserve"> </t>
        </is>
      </c>
      <c r="C17" s="5" t="n">
        <v>0</v>
      </c>
    </row>
    <row r="18">
      <c r="A18" s="4" t="inlineStr">
        <is>
          <t>Gross Unrealized Gains</t>
        </is>
      </c>
      <c r="B18" s="4" t="inlineStr">
        <is>
          <t xml:space="preserve"> </t>
        </is>
      </c>
      <c r="C18" s="5" t="n">
        <v>5</v>
      </c>
    </row>
    <row r="19">
      <c r="A19" s="3" t="inlineStr">
        <is>
          <t>Gross Unrealized Losses</t>
        </is>
      </c>
      <c r="B19" s="4" t="inlineStr">
        <is>
          <t xml:space="preserve"> </t>
        </is>
      </c>
      <c r="C19" s="4" t="inlineStr">
        <is>
          <t xml:space="preserve"> </t>
        </is>
      </c>
    </row>
    <row r="20">
      <c r="A20" s="4" t="inlineStr">
        <is>
          <t>Maturing in one year or less</t>
        </is>
      </c>
      <c r="B20" s="5" t="n">
        <v>-268</v>
      </c>
      <c r="C20" s="5" t="n">
        <v>-369</v>
      </c>
    </row>
    <row r="21">
      <c r="A21" s="4" t="inlineStr">
        <is>
          <t>Maturing after one year through three years</t>
        </is>
      </c>
      <c r="B21" s="5" t="n">
        <v>-34</v>
      </c>
      <c r="C21" s="4" t="inlineStr">
        <is>
          <t xml:space="preserve"> </t>
        </is>
      </c>
    </row>
    <row r="22">
      <c r="A22" s="4" t="inlineStr">
        <is>
          <t>Gross Unrealized Losses</t>
        </is>
      </c>
      <c r="B22" s="5" t="n">
        <v>-302</v>
      </c>
      <c r="C22" s="5" t="n">
        <v>-369</v>
      </c>
    </row>
    <row r="23">
      <c r="A23" s="3" t="inlineStr">
        <is>
          <t>Fair Value</t>
        </is>
      </c>
      <c r="B23" s="4" t="inlineStr">
        <is>
          <t xml:space="preserve"> </t>
        </is>
      </c>
      <c r="C23" s="4" t="inlineStr">
        <is>
          <t xml:space="preserve"> </t>
        </is>
      </c>
    </row>
    <row r="24">
      <c r="A24" s="4" t="inlineStr">
        <is>
          <t>Maturing in one year or less</t>
        </is>
      </c>
      <c r="B24" s="5" t="n">
        <v>96364</v>
      </c>
      <c r="C24" s="5" t="n">
        <v>96882</v>
      </c>
    </row>
    <row r="25">
      <c r="A25" s="4" t="inlineStr">
        <is>
          <t>Maturing after one year through three years</t>
        </is>
      </c>
      <c r="B25" s="5" t="n">
        <v>10682</v>
      </c>
      <c r="C25" s="4" t="inlineStr">
        <is>
          <t xml:space="preserve"> </t>
        </is>
      </c>
    </row>
    <row r="26">
      <c r="A26" s="4" t="inlineStr">
        <is>
          <t>Fair Value</t>
        </is>
      </c>
      <c r="B26" s="5" t="n">
        <v>107046</v>
      </c>
      <c r="C26" s="5" t="n">
        <v>96882</v>
      </c>
    </row>
    <row r="27">
      <c r="A27" s="4" t="inlineStr">
        <is>
          <t>Corporate debt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Maturing in one year or less</t>
        </is>
      </c>
      <c r="B29" s="5" t="n">
        <v>73263</v>
      </c>
      <c r="C29" s="5" t="n">
        <v>179613</v>
      </c>
    </row>
    <row r="30">
      <c r="A30" s="4" t="inlineStr">
        <is>
          <t>Maturing after one year through three years</t>
        </is>
      </c>
      <c r="B30" s="5" t="n">
        <v>44387</v>
      </c>
      <c r="C30" s="4" t="inlineStr">
        <is>
          <t xml:space="preserve"> </t>
        </is>
      </c>
    </row>
    <row r="31">
      <c r="A31" s="4" t="inlineStr">
        <is>
          <t>Amortized Cost</t>
        </is>
      </c>
      <c r="B31" s="5" t="n">
        <v>117650</v>
      </c>
      <c r="C31" s="5" t="n">
        <v>179613</v>
      </c>
    </row>
    <row r="32">
      <c r="A32" s="3" t="inlineStr">
        <is>
          <t>Gross Unrealized Gains</t>
        </is>
      </c>
      <c r="B32" s="4" t="inlineStr">
        <is>
          <t xml:space="preserve"> </t>
        </is>
      </c>
      <c r="C32" s="4" t="inlineStr">
        <is>
          <t xml:space="preserve"> </t>
        </is>
      </c>
    </row>
    <row r="33">
      <c r="A33" s="4" t="inlineStr">
        <is>
          <t>Maturing in one year or less</t>
        </is>
      </c>
      <c r="B33" s="5" t="n">
        <v>1</v>
      </c>
      <c r="C33" s="5" t="n">
        <v>0</v>
      </c>
    </row>
    <row r="34">
      <c r="A34" s="4" t="inlineStr">
        <is>
          <t>Maturing after one year through three years</t>
        </is>
      </c>
      <c r="B34" s="5" t="n">
        <v>1</v>
      </c>
      <c r="C34" s="5" t="n">
        <v>0</v>
      </c>
    </row>
    <row r="35">
      <c r="A35" s="4" t="inlineStr">
        <is>
          <t>Gross Unrealized Gains</t>
        </is>
      </c>
      <c r="B35" s="5" t="n">
        <v>2</v>
      </c>
      <c r="C35" s="5" t="n">
        <v>0</v>
      </c>
    </row>
    <row r="36">
      <c r="A36" s="3" t="inlineStr">
        <is>
          <t>Gross Unrealized Losses</t>
        </is>
      </c>
      <c r="B36" s="4" t="inlineStr">
        <is>
          <t xml:space="preserve"> </t>
        </is>
      </c>
      <c r="C36" s="4" t="inlineStr">
        <is>
          <t xml:space="preserve"> </t>
        </is>
      </c>
    </row>
    <row r="37">
      <c r="A37" s="4" t="inlineStr">
        <is>
          <t>Maturing in one year or less</t>
        </is>
      </c>
      <c r="B37" s="5" t="n">
        <v>-144</v>
      </c>
      <c r="C37" s="5" t="n">
        <v>-972</v>
      </c>
    </row>
    <row r="38">
      <c r="A38" s="4" t="inlineStr">
        <is>
          <t>Maturing after one year through three years</t>
        </is>
      </c>
      <c r="B38" s="5" t="n">
        <v>-81</v>
      </c>
      <c r="C38" s="4" t="inlineStr">
        <is>
          <t xml:space="preserve"> </t>
        </is>
      </c>
    </row>
    <row r="39">
      <c r="A39" s="4" t="inlineStr">
        <is>
          <t>Gross Unrealized Losses</t>
        </is>
      </c>
      <c r="B39" s="5" t="n">
        <v>-225</v>
      </c>
      <c r="C39" s="5" t="n">
        <v>-972</v>
      </c>
    </row>
    <row r="40">
      <c r="A40" s="3" t="inlineStr">
        <is>
          <t>Fair Value</t>
        </is>
      </c>
      <c r="B40" s="4" t="inlineStr">
        <is>
          <t xml:space="preserve"> </t>
        </is>
      </c>
      <c r="C40" s="4" t="inlineStr">
        <is>
          <t xml:space="preserve"> </t>
        </is>
      </c>
    </row>
    <row r="41">
      <c r="A41" s="4" t="inlineStr">
        <is>
          <t>Maturing in one year or less</t>
        </is>
      </c>
      <c r="B41" s="5" t="n">
        <v>73120</v>
      </c>
      <c r="C41" s="5" t="n">
        <v>178641</v>
      </c>
    </row>
    <row r="42">
      <c r="A42" s="4" t="inlineStr">
        <is>
          <t>Maturing after one year through three years</t>
        </is>
      </c>
      <c r="B42" s="5" t="n">
        <v>44307</v>
      </c>
      <c r="C42" s="4" t="inlineStr">
        <is>
          <t xml:space="preserve"> </t>
        </is>
      </c>
    </row>
    <row r="43">
      <c r="A43" s="4" t="inlineStr">
        <is>
          <t>Fair Value</t>
        </is>
      </c>
      <c r="B43" s="6" t="n">
        <v>117427</v>
      </c>
      <c r="C43" s="6" t="n">
        <v>1786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Number of investment-grade securities in unrealized loss position over 12 months</t>
        </is>
      </c>
      <c r="B3" s="6" t="n">
        <v>0</v>
      </c>
      <c r="C3" s="6" t="n">
        <v>0</v>
      </c>
    </row>
    <row r="4">
      <c r="A4" s="4" t="inlineStr">
        <is>
          <t>Accrued interest</t>
        </is>
      </c>
      <c r="B4" s="6" t="n">
        <v>1300</v>
      </c>
      <c r="C4" s="6" t="n">
        <v>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Indefinite-lived intangible assets</t>
        </is>
      </c>
      <c r="B3" s="9" t="n">
        <v>27.2</v>
      </c>
      <c r="C3" s="9" t="n">
        <v>2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3</t>
        </is>
      </c>
      <c r="C1" s="2" t="inlineStr">
        <is>
          <t>Dec. 31, 2022</t>
        </is>
      </c>
    </row>
    <row r="2">
      <c r="A2" s="3" t="inlineStr">
        <is>
          <t>Other Long-Term Liabilities</t>
        </is>
      </c>
      <c r="B2" s="4" t="inlineStr">
        <is>
          <t xml:space="preserve"> </t>
        </is>
      </c>
      <c r="C2" s="4" t="inlineStr">
        <is>
          <t xml:space="preserve"> </t>
        </is>
      </c>
    </row>
    <row r="3">
      <c r="A3" s="4" t="inlineStr">
        <is>
          <t>Net deferred tax liabilities related to IPR&amp;D</t>
        </is>
      </c>
      <c r="B3" s="6" t="n">
        <v>1613</v>
      </c>
      <c r="C3" s="6" t="n">
        <v>1613</v>
      </c>
    </row>
    <row r="4">
      <c r="A4" s="4" t="inlineStr">
        <is>
          <t>Deferred Income From Sale of Tax Benefits</t>
        </is>
      </c>
      <c r="B4" s="5" t="n">
        <v>3720</v>
      </c>
      <c r="C4" s="5" t="n">
        <v>4650</v>
      </c>
    </row>
    <row r="5">
      <c r="A5" s="4" t="inlineStr">
        <is>
          <t>Deferred revenue</t>
        </is>
      </c>
      <c r="B5" s="5" t="n">
        <v>48</v>
      </c>
      <c r="C5" s="5" t="n">
        <v>60</v>
      </c>
    </row>
    <row r="6">
      <c r="A6" s="4" t="inlineStr">
        <is>
          <t>Total</t>
        </is>
      </c>
      <c r="B6" s="5" t="n">
        <v>5381</v>
      </c>
      <c r="C6" s="5" t="n">
        <v>6323</v>
      </c>
    </row>
    <row r="7">
      <c r="A7" s="4" t="inlineStr">
        <is>
          <t>Less current portion</t>
        </is>
      </c>
      <c r="B7" s="5" t="n">
        <v>-978</v>
      </c>
      <c r="C7" s="5" t="n">
        <v>-990</v>
      </c>
    </row>
    <row r="8">
      <c r="A8" s="4" t="inlineStr">
        <is>
          <t>Long-term portion</t>
        </is>
      </c>
      <c r="B8" s="6" t="n">
        <v>4403</v>
      </c>
      <c r="C8" s="6" t="n">
        <v>5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Long-Term Liabilities- New Jersey tax benefits (Details)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3" t="inlineStr">
        <is>
          <t>Other Long-Term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6" t="n">
        <v>2703</v>
      </c>
      <c r="D4" s="6" t="n">
        <v>392</v>
      </c>
      <c r="E4" s="6" t="n">
        <v>5813</v>
      </c>
      <c r="F4" s="6" t="n">
        <v>599</v>
      </c>
    </row>
    <row r="5">
      <c r="A5" s="4" t="inlineStr">
        <is>
          <t>New Jersey tax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Long-Term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tax benefit</t>
        </is>
      </c>
      <c r="B7" s="6" t="n">
        <v>5000</v>
      </c>
      <c r="C7" s="4" t="inlineStr">
        <is>
          <t xml:space="preserve"> </t>
        </is>
      </c>
      <c r="D7" s="4" t="inlineStr">
        <is>
          <t xml:space="preserve"> </t>
        </is>
      </c>
      <c r="E7" s="4" t="inlineStr">
        <is>
          <t xml:space="preserve"> </t>
        </is>
      </c>
      <c r="F7" s="4" t="inlineStr">
        <is>
          <t xml:space="preserve"> </t>
        </is>
      </c>
    </row>
    <row r="8">
      <c r="A8" s="4" t="inlineStr">
        <is>
          <t>Proceeds from sale of tax credits</t>
        </is>
      </c>
      <c r="B8" s="6" t="n">
        <v>4700</v>
      </c>
      <c r="C8" s="4" t="inlineStr">
        <is>
          <t xml:space="preserve"> </t>
        </is>
      </c>
      <c r="D8" s="4" t="inlineStr">
        <is>
          <t xml:space="preserve"> </t>
        </is>
      </c>
      <c r="E8" s="4" t="inlineStr">
        <is>
          <t xml:space="preserve"> </t>
        </is>
      </c>
      <c r="F8" s="4" t="inlineStr">
        <is>
          <t xml:space="preserve"> </t>
        </is>
      </c>
    </row>
    <row r="9">
      <c r="A9" s="4" t="inlineStr">
        <is>
          <t>Base of operations requirement (in years)</t>
        </is>
      </c>
      <c r="B9" s="4" t="inlineStr">
        <is>
          <t>5 years</t>
        </is>
      </c>
      <c r="C9" s="4" t="inlineStr">
        <is>
          <t xml:space="preserve"> </t>
        </is>
      </c>
      <c r="D9" s="4" t="inlineStr">
        <is>
          <t xml:space="preserve"> </t>
        </is>
      </c>
      <c r="E9" s="4" t="inlineStr">
        <is>
          <t xml:space="preserve"> </t>
        </is>
      </c>
      <c r="F9" s="4" t="inlineStr">
        <is>
          <t xml:space="preserve"> </t>
        </is>
      </c>
    </row>
    <row r="10">
      <c r="A10" s="4" t="inlineStr">
        <is>
          <t>New Jersey Economic Development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come</t>
        </is>
      </c>
      <c r="B12" s="4" t="inlineStr">
        <is>
          <t xml:space="preserve"> </t>
        </is>
      </c>
      <c r="C12" s="6" t="n">
        <v>0</v>
      </c>
      <c r="D12" s="4" t="inlineStr">
        <is>
          <t xml:space="preserve"> </t>
        </is>
      </c>
      <c r="E12" s="6" t="n">
        <v>900</v>
      </c>
      <c r="F1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302740</v>
      </c>
      <c r="C4" s="6" t="n">
        <v>326204</v>
      </c>
      <c r="D4" s="6" t="n">
        <v>398101</v>
      </c>
      <c r="E4" s="6" t="n">
        <v>419476</v>
      </c>
      <c r="F4" s="6" t="n">
        <v>326204</v>
      </c>
      <c r="G4" s="6" t="n">
        <v>419476</v>
      </c>
    </row>
    <row r="5">
      <c r="A5" s="4" t="inlineStr">
        <is>
          <t>Balance (in shares)</t>
        </is>
      </c>
      <c r="B5" s="4" t="inlineStr">
        <is>
          <t xml:space="preserve"> </t>
        </is>
      </c>
      <c r="C5" s="5" t="n">
        <v>47200695</v>
      </c>
      <c r="D5" s="4" t="inlineStr">
        <is>
          <t xml:space="preserve"> </t>
        </is>
      </c>
      <c r="E5" s="4" t="inlineStr">
        <is>
          <t xml:space="preserve"> </t>
        </is>
      </c>
      <c r="F5" s="5" t="n">
        <v>47200695</v>
      </c>
      <c r="G5" s="4" t="inlineStr">
        <is>
          <t xml:space="preserve"> </t>
        </is>
      </c>
    </row>
    <row r="6">
      <c r="A6" s="4" t="inlineStr">
        <is>
          <t>Shares issued under stock option and employee stock purchase plans</t>
        </is>
      </c>
      <c r="B6" s="5" t="n">
        <v>133</v>
      </c>
      <c r="C6" s="6" t="n">
        <v>694</v>
      </c>
      <c r="D6" s="5" t="n">
        <v>71</v>
      </c>
      <c r="E6" s="5" t="n">
        <v>304</v>
      </c>
      <c r="F6" s="4" t="inlineStr">
        <is>
          <t xml:space="preserve"> </t>
        </is>
      </c>
      <c r="G6" s="4" t="inlineStr">
        <is>
          <t xml:space="preserve"> </t>
        </is>
      </c>
    </row>
    <row r="7">
      <c r="A7" s="4" t="inlineStr">
        <is>
          <t>Stock-based compensation</t>
        </is>
      </c>
      <c r="B7" s="5" t="n">
        <v>5217</v>
      </c>
      <c r="C7" s="5" t="n">
        <v>4340</v>
      </c>
      <c r="D7" s="5" t="n">
        <v>3454</v>
      </c>
      <c r="E7" s="5" t="n">
        <v>3153</v>
      </c>
      <c r="F7" s="4" t="inlineStr">
        <is>
          <t xml:space="preserve"> </t>
        </is>
      </c>
      <c r="G7" s="4" t="inlineStr">
        <is>
          <t xml:space="preserve"> </t>
        </is>
      </c>
    </row>
    <row r="8">
      <c r="A8" s="4" t="inlineStr">
        <is>
          <t>Unrealized loss on marketable securities</t>
        </is>
      </c>
      <c r="B8" s="5" t="n">
        <v>-51</v>
      </c>
      <c r="C8" s="5" t="n">
        <v>863</v>
      </c>
      <c r="D8" s="5" t="n">
        <v>-529</v>
      </c>
      <c r="E8" s="5" t="n">
        <v>-1782</v>
      </c>
      <c r="F8" s="6" t="n">
        <v>812</v>
      </c>
      <c r="G8" s="5" t="n">
        <v>-2311</v>
      </c>
    </row>
    <row r="9">
      <c r="A9" s="4" t="inlineStr">
        <is>
          <t>Net loss</t>
        </is>
      </c>
      <c r="B9" s="5" t="n">
        <v>-30502</v>
      </c>
      <c r="C9" s="5" t="n">
        <v>-29361</v>
      </c>
      <c r="D9" s="5" t="n">
        <v>-36004</v>
      </c>
      <c r="E9" s="5" t="n">
        <v>-23050</v>
      </c>
      <c r="F9" s="5" t="n">
        <v>-59863</v>
      </c>
      <c r="G9" s="5" t="n">
        <v>-59054</v>
      </c>
    </row>
    <row r="10">
      <c r="A10" s="4" t="inlineStr">
        <is>
          <t>Balance, ending</t>
        </is>
      </c>
      <c r="B10" s="6" t="n">
        <v>277537</v>
      </c>
      <c r="C10" s="5" t="n">
        <v>302740</v>
      </c>
      <c r="D10" s="5" t="n">
        <v>365093</v>
      </c>
      <c r="E10" s="5" t="n">
        <v>398101</v>
      </c>
      <c r="F10" s="6" t="n">
        <v>277537</v>
      </c>
      <c r="G10" s="5" t="n">
        <v>365093</v>
      </c>
    </row>
    <row r="11">
      <c r="A11" s="4" t="inlineStr">
        <is>
          <t>Balance (in shares)</t>
        </is>
      </c>
      <c r="B11" s="5" t="n">
        <v>47253813</v>
      </c>
      <c r="C11" s="4" t="inlineStr">
        <is>
          <t xml:space="preserve"> </t>
        </is>
      </c>
      <c r="D11" s="4" t="inlineStr">
        <is>
          <t xml:space="preserve"> </t>
        </is>
      </c>
      <c r="E11" s="4" t="inlineStr">
        <is>
          <t xml:space="preserve"> </t>
        </is>
      </c>
      <c r="F11" s="5" t="n">
        <v>47253813</v>
      </c>
      <c r="G11" s="4" t="inlineStr">
        <is>
          <t xml:space="preserve"> </t>
        </is>
      </c>
    </row>
    <row r="12">
      <c r="A12" s="4" t="inlineStr">
        <is>
          <t>Aggregate gross offering price available</t>
        </is>
      </c>
      <c r="B12" s="6" t="n">
        <v>50000</v>
      </c>
      <c r="C12" s="4" t="inlineStr">
        <is>
          <t xml:space="preserve"> </t>
        </is>
      </c>
      <c r="D12" s="4" t="inlineStr">
        <is>
          <t xml:space="preserve"> </t>
        </is>
      </c>
      <c r="E12" s="4" t="inlineStr">
        <is>
          <t xml:space="preserve"> </t>
        </is>
      </c>
      <c r="F12" s="6" t="n">
        <v>50000</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t>
        </is>
      </c>
      <c r="B15" s="6" t="n">
        <v>47</v>
      </c>
      <c r="C15" s="6" t="n">
        <v>47</v>
      </c>
      <c r="D15" s="6" t="n">
        <v>47</v>
      </c>
      <c r="E15" s="6" t="n">
        <v>47</v>
      </c>
      <c r="F15" s="6" t="n">
        <v>47</v>
      </c>
      <c r="G15" s="6" t="n">
        <v>47</v>
      </c>
    </row>
    <row r="16">
      <c r="A16" s="4" t="inlineStr">
        <is>
          <t>Balance (in shares)</t>
        </is>
      </c>
      <c r="B16" s="5" t="n">
        <v>47244681</v>
      </c>
      <c r="C16" s="5" t="n">
        <v>47200695</v>
      </c>
      <c r="D16" s="5" t="n">
        <v>46754348</v>
      </c>
      <c r="E16" s="5" t="n">
        <v>46730198</v>
      </c>
      <c r="F16" s="5" t="n">
        <v>47200695</v>
      </c>
      <c r="G16" s="5" t="n">
        <v>46730198</v>
      </c>
    </row>
    <row r="17">
      <c r="A17" s="4" t="inlineStr">
        <is>
          <t>Shares issued under stock option and employee stock purchase plans (in shares)</t>
        </is>
      </c>
      <c r="B17" s="5" t="n">
        <v>9132</v>
      </c>
      <c r="C17" s="5" t="n">
        <v>43986</v>
      </c>
      <c r="D17" s="5" t="n">
        <v>10355</v>
      </c>
      <c r="E17" s="5" t="n">
        <v>24150</v>
      </c>
      <c r="F17" s="4" t="inlineStr">
        <is>
          <t xml:space="preserve"> </t>
        </is>
      </c>
      <c r="G17" s="4" t="inlineStr">
        <is>
          <t xml:space="preserve"> </t>
        </is>
      </c>
    </row>
    <row r="18">
      <c r="A18" s="4" t="inlineStr">
        <is>
          <t>Balance, ending</t>
        </is>
      </c>
      <c r="B18" s="6" t="n">
        <v>47</v>
      </c>
      <c r="C18" s="6" t="n">
        <v>47</v>
      </c>
      <c r="D18" s="6" t="n">
        <v>47</v>
      </c>
      <c r="E18" s="6" t="n">
        <v>47</v>
      </c>
      <c r="F18" s="6" t="n">
        <v>47</v>
      </c>
      <c r="G18" s="6" t="n">
        <v>47</v>
      </c>
    </row>
    <row r="19">
      <c r="A19" s="4" t="inlineStr">
        <is>
          <t>Balance (in shares)</t>
        </is>
      </c>
      <c r="B19" s="5" t="n">
        <v>47253813</v>
      </c>
      <c r="C19" s="5" t="n">
        <v>47244681</v>
      </c>
      <c r="D19" s="5" t="n">
        <v>46764703</v>
      </c>
      <c r="E19" s="5" t="n">
        <v>46754348</v>
      </c>
      <c r="F19" s="5" t="n">
        <v>47253813</v>
      </c>
      <c r="G19" s="5" t="n">
        <v>46764703</v>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beginning</t>
        </is>
      </c>
      <c r="B22" s="6" t="n">
        <v>1585863</v>
      </c>
      <c r="C22" s="6" t="n">
        <v>1580829</v>
      </c>
      <c r="D22" s="6" t="n">
        <v>1564599</v>
      </c>
      <c r="E22" s="6" t="n">
        <v>1561142</v>
      </c>
      <c r="F22" s="6" t="n">
        <v>1580829</v>
      </c>
      <c r="G22" s="6" t="n">
        <v>1561142</v>
      </c>
    </row>
    <row r="23">
      <c r="A23" s="4" t="inlineStr">
        <is>
          <t>Shares issued under stock option and employee stock purchase plans</t>
        </is>
      </c>
      <c r="B23" s="5" t="n">
        <v>133</v>
      </c>
      <c r="C23" s="5" t="n">
        <v>694</v>
      </c>
      <c r="D23" s="5" t="n">
        <v>71</v>
      </c>
      <c r="E23" s="5" t="n">
        <v>304</v>
      </c>
      <c r="F23" s="4" t="inlineStr">
        <is>
          <t xml:space="preserve"> </t>
        </is>
      </c>
      <c r="G23" s="4" t="inlineStr">
        <is>
          <t xml:space="preserve"> </t>
        </is>
      </c>
    </row>
    <row r="24">
      <c r="A24" s="4" t="inlineStr">
        <is>
          <t>Stock-based compensation</t>
        </is>
      </c>
      <c r="B24" s="5" t="n">
        <v>5217</v>
      </c>
      <c r="C24" s="5" t="n">
        <v>4340</v>
      </c>
      <c r="D24" s="5" t="n">
        <v>3454</v>
      </c>
      <c r="E24" s="5" t="n">
        <v>3153</v>
      </c>
      <c r="F24" s="4" t="inlineStr">
        <is>
          <t xml:space="preserve"> </t>
        </is>
      </c>
      <c r="G24" s="4" t="inlineStr">
        <is>
          <t xml:space="preserve"> </t>
        </is>
      </c>
    </row>
    <row r="25">
      <c r="A25" s="4" t="inlineStr">
        <is>
          <t>Balance, ending</t>
        </is>
      </c>
      <c r="B25" s="5" t="n">
        <v>1591213</v>
      </c>
      <c r="C25" s="5" t="n">
        <v>1585863</v>
      </c>
      <c r="D25" s="5" t="n">
        <v>1568124</v>
      </c>
      <c r="E25" s="5" t="n">
        <v>1564599</v>
      </c>
      <c r="F25" s="5" t="n">
        <v>1591213</v>
      </c>
      <c r="G25" s="5" t="n">
        <v>1568124</v>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t>
        </is>
      </c>
      <c r="B28" s="5" t="n">
        <v>2123</v>
      </c>
      <c r="C28" s="5" t="n">
        <v>1260</v>
      </c>
      <c r="D28" s="5" t="n">
        <v>112</v>
      </c>
      <c r="E28" s="5" t="n">
        <v>1894</v>
      </c>
      <c r="F28" s="5" t="n">
        <v>1260</v>
      </c>
      <c r="G28" s="5" t="n">
        <v>1894</v>
      </c>
    </row>
    <row r="29">
      <c r="A29" s="4" t="inlineStr">
        <is>
          <t>Unrealized loss on marketable securities</t>
        </is>
      </c>
      <c r="B29" s="5" t="n">
        <v>-51</v>
      </c>
      <c r="C29" s="5" t="n">
        <v>863</v>
      </c>
      <c r="D29" s="5" t="n">
        <v>-529</v>
      </c>
      <c r="E29" s="5" t="n">
        <v>-1782</v>
      </c>
      <c r="F29" s="4" t="inlineStr">
        <is>
          <t xml:space="preserve"> </t>
        </is>
      </c>
      <c r="G29" s="4" t="inlineStr">
        <is>
          <t xml:space="preserve"> </t>
        </is>
      </c>
    </row>
    <row r="30">
      <c r="A30" s="4" t="inlineStr">
        <is>
          <t>Balance, ending</t>
        </is>
      </c>
      <c r="B30" s="5" t="n">
        <v>2072</v>
      </c>
      <c r="C30" s="5" t="n">
        <v>2123</v>
      </c>
      <c r="D30" s="5" t="n">
        <v>-417</v>
      </c>
      <c r="E30" s="5" t="n">
        <v>112</v>
      </c>
      <c r="F30" s="5" t="n">
        <v>2072</v>
      </c>
      <c r="G30" s="5" t="n">
        <v>-417</v>
      </c>
    </row>
    <row r="31">
      <c r="A31" s="4" t="inlineStr">
        <is>
          <t>Retained Earn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beginning</t>
        </is>
      </c>
      <c r="B33" s="5" t="n">
        <v>-1285293</v>
      </c>
      <c r="C33" s="5" t="n">
        <v>-1255932</v>
      </c>
      <c r="D33" s="5" t="n">
        <v>-1166657</v>
      </c>
      <c r="E33" s="5" t="n">
        <v>-1143607</v>
      </c>
      <c r="F33" s="5" t="n">
        <v>-1255932</v>
      </c>
      <c r="G33" s="5" t="n">
        <v>-1143607</v>
      </c>
    </row>
    <row r="34">
      <c r="A34" s="4" t="inlineStr">
        <is>
          <t>Net loss</t>
        </is>
      </c>
      <c r="B34" s="5" t="n">
        <v>-30502</v>
      </c>
      <c r="C34" s="5" t="n">
        <v>-29361</v>
      </c>
      <c r="D34" s="5" t="n">
        <v>-36004</v>
      </c>
      <c r="E34" s="5" t="n">
        <v>-23050</v>
      </c>
      <c r="F34" s="4" t="inlineStr">
        <is>
          <t xml:space="preserve"> </t>
        </is>
      </c>
      <c r="G34" s="4" t="inlineStr">
        <is>
          <t xml:space="preserve"> </t>
        </is>
      </c>
    </row>
    <row r="35">
      <c r="A35" s="4" t="inlineStr">
        <is>
          <t>Balance, ending</t>
        </is>
      </c>
      <c r="B35" s="6" t="n">
        <v>-1315795</v>
      </c>
      <c r="C35" s="6" t="n">
        <v>-1285293</v>
      </c>
      <c r="D35" s="6" t="n">
        <v>-1202661</v>
      </c>
      <c r="E35" s="6" t="n">
        <v>-1166657</v>
      </c>
      <c r="F35" s="6" t="n">
        <v>-1315795</v>
      </c>
      <c r="G35" s="6" t="n">
        <v>-120266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Employee Stock Option - $ / share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Options outstanding at beginning of the period (in shares)</t>
        </is>
      </c>
      <c r="B4" s="5" t="n">
        <v>5085662</v>
      </c>
      <c r="C4" s="4" t="inlineStr">
        <is>
          <t xml:space="preserve"> </t>
        </is>
      </c>
    </row>
    <row r="5">
      <c r="A5" s="4" t="inlineStr">
        <is>
          <t>Granted (in shares)</t>
        </is>
      </c>
      <c r="B5" s="5" t="n">
        <v>1534575</v>
      </c>
      <c r="C5" s="4" t="inlineStr">
        <is>
          <t xml:space="preserve"> </t>
        </is>
      </c>
    </row>
    <row r="6">
      <c r="A6" s="4" t="inlineStr">
        <is>
          <t>Exercised (in shares)</t>
        </is>
      </c>
      <c r="B6" s="5" t="n">
        <v>-46624</v>
      </c>
      <c r="C6" s="4" t="inlineStr">
        <is>
          <t xml:space="preserve"> </t>
        </is>
      </c>
    </row>
    <row r="7">
      <c r="A7" s="4" t="inlineStr">
        <is>
          <t>Canceled (in shares)</t>
        </is>
      </c>
      <c r="B7" s="5" t="n">
        <v>-127852</v>
      </c>
      <c r="C7" s="4" t="inlineStr">
        <is>
          <t xml:space="preserve"> </t>
        </is>
      </c>
    </row>
    <row r="8">
      <c r="A8" s="4" t="inlineStr">
        <is>
          <t>Options outstanding at the end of the period (in shares)</t>
        </is>
      </c>
      <c r="B8" s="5" t="n">
        <v>6445761</v>
      </c>
      <c r="C8" s="5" t="n">
        <v>5085662</v>
      </c>
    </row>
    <row r="9">
      <c r="A9" s="4" t="inlineStr">
        <is>
          <t>Options vested and expected to vest at the end of the period (in shares)</t>
        </is>
      </c>
      <c r="B9" s="5" t="n">
        <v>6284352</v>
      </c>
      <c r="C9" s="4" t="inlineStr">
        <is>
          <t xml:space="preserve"> </t>
        </is>
      </c>
    </row>
    <row r="10">
      <c r="A10" s="4" t="inlineStr">
        <is>
          <t>Options exercisable at the end of the period (in shares)</t>
        </is>
      </c>
      <c r="B10" s="5" t="n">
        <v>2896986</v>
      </c>
      <c r="C10" s="4" t="inlineStr">
        <is>
          <t xml:space="preserve"> </t>
        </is>
      </c>
    </row>
    <row r="11">
      <c r="A11" s="4" t="inlineStr">
        <is>
          <t>Shares available for grant under the 2021 Plan</t>
        </is>
      </c>
      <c r="B11" s="5" t="n">
        <v>1031245</v>
      </c>
      <c r="C11" s="4" t="inlineStr">
        <is>
          <t xml:space="preserve"> </t>
        </is>
      </c>
    </row>
    <row r="12">
      <c r="A12" s="3" t="inlineStr">
        <is>
          <t>Weighted Average Exercise Price Per Share</t>
        </is>
      </c>
      <c r="B12" s="4" t="inlineStr">
        <is>
          <t xml:space="preserve"> </t>
        </is>
      </c>
      <c r="C12" s="4" t="inlineStr">
        <is>
          <t xml:space="preserve"> </t>
        </is>
      </c>
    </row>
    <row r="13">
      <c r="A13" s="4" t="inlineStr">
        <is>
          <t>Options outstanding at beginning of the period (in dollars per share)</t>
        </is>
      </c>
      <c r="B13" s="7" t="n">
        <v>29.26</v>
      </c>
      <c r="C13" s="4" t="inlineStr">
        <is>
          <t xml:space="preserve"> </t>
        </is>
      </c>
    </row>
    <row r="14">
      <c r="A14" s="4" t="inlineStr">
        <is>
          <t>Granted (in dollars per share)</t>
        </is>
      </c>
      <c r="B14" s="10" t="n">
        <v>36.92</v>
      </c>
      <c r="C14" s="4" t="inlineStr">
        <is>
          <t xml:space="preserve"> </t>
        </is>
      </c>
    </row>
    <row r="15">
      <c r="A15" s="4" t="inlineStr">
        <is>
          <t>Exercised (in dollars per share)</t>
        </is>
      </c>
      <c r="B15" s="10" t="n">
        <v>15.63</v>
      </c>
      <c r="C15" s="4" t="inlineStr">
        <is>
          <t xml:space="preserve"> </t>
        </is>
      </c>
    </row>
    <row r="16">
      <c r="A16" s="4" t="inlineStr">
        <is>
          <t>Canceled (in dollars per share)</t>
        </is>
      </c>
      <c r="B16" s="10" t="n">
        <v>31.62</v>
      </c>
      <c r="C16" s="4" t="inlineStr">
        <is>
          <t xml:space="preserve"> </t>
        </is>
      </c>
    </row>
    <row r="17">
      <c r="A17" s="4" t="inlineStr">
        <is>
          <t>Options outstanding at the end of the period (in dollars per share)</t>
        </is>
      </c>
      <c r="B17" s="10" t="n">
        <v>31.13</v>
      </c>
      <c r="C17" s="7" t="n">
        <v>29.26</v>
      </c>
    </row>
    <row r="18">
      <c r="A18" s="4" t="inlineStr">
        <is>
          <t>Options vested and expected to Vest at the end of the period (in dollars per share)</t>
        </is>
      </c>
      <c r="B18" s="10" t="n">
        <v>31.16</v>
      </c>
      <c r="C18" s="4" t="inlineStr">
        <is>
          <t xml:space="preserve"> </t>
        </is>
      </c>
    </row>
    <row r="19">
      <c r="A19" s="4" t="inlineStr">
        <is>
          <t>Options exercisable at the end of the period (in dollars per share)</t>
        </is>
      </c>
      <c r="B19" s="7" t="n">
        <v>33.88</v>
      </c>
      <c r="C19" s="4" t="inlineStr">
        <is>
          <t xml:space="preserve"> </t>
        </is>
      </c>
    </row>
    <row r="20">
      <c r="A20" s="3" t="inlineStr">
        <is>
          <t>Weighted Average Remaining Contractual Term (In Years)</t>
        </is>
      </c>
      <c r="B20" s="4" t="inlineStr">
        <is>
          <t xml:space="preserve"> </t>
        </is>
      </c>
      <c r="C20" s="4" t="inlineStr">
        <is>
          <t xml:space="preserve"> </t>
        </is>
      </c>
    </row>
    <row r="21">
      <c r="A21" s="4" t="inlineStr">
        <is>
          <t>Options outstanding at the end of the period</t>
        </is>
      </c>
      <c r="B21" s="4" t="inlineStr">
        <is>
          <t>8 years</t>
        </is>
      </c>
      <c r="C21" s="4" t="inlineStr">
        <is>
          <t>7 years 10 months 24 days</t>
        </is>
      </c>
    </row>
    <row r="22">
      <c r="A22" s="4" t="inlineStr">
        <is>
          <t>Options vested and expected to vest at the end of the period</t>
        </is>
      </c>
      <c r="B22" s="4" t="inlineStr">
        <is>
          <t>7 years 10 months 24 days</t>
        </is>
      </c>
      <c r="C22" s="4" t="inlineStr">
        <is>
          <t xml:space="preserve"> </t>
        </is>
      </c>
    </row>
    <row r="23">
      <c r="A23" s="4" t="inlineStr">
        <is>
          <t>Options exercisable at the end of the period</t>
        </is>
      </c>
      <c r="B23" s="4" t="inlineStr">
        <is>
          <t>6 years 8 months 12 days</t>
        </is>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Based Compensation - Employee Stock Option and Incentive Plan (Details) $ / shares in Units, $ in Millions</t>
        </is>
      </c>
      <c r="B1" s="2" t="inlineStr">
        <is>
          <t>3 Months Ended</t>
        </is>
      </c>
      <c r="C1" s="2" t="inlineStr">
        <is>
          <t>6 Months Ended</t>
        </is>
      </c>
    </row>
    <row r="2">
      <c r="B2" s="2" t="inlineStr">
        <is>
          <t>Jun. 30, 2023 USD ($) $ / shares</t>
        </is>
      </c>
      <c r="C2" s="2" t="inlineStr">
        <is>
          <t>Jun. 30, 2023 USD ($) $ / shares</t>
        </is>
      </c>
    </row>
    <row r="3">
      <c r="A3" s="3" t="inlineStr">
        <is>
          <t>Stock-Based Compensation</t>
        </is>
      </c>
      <c r="B3" s="4" t="inlineStr">
        <is>
          <t xml:space="preserve"> </t>
        </is>
      </c>
      <c r="C3" s="4" t="inlineStr">
        <is>
          <t xml:space="preserve"> </t>
        </is>
      </c>
    </row>
    <row r="4">
      <c r="A4" s="4" t="inlineStr">
        <is>
          <t>Weighted average grant-date fair value (in dollars per share) | $ / shares</t>
        </is>
      </c>
      <c r="B4" s="7" t="n">
        <v>28.32</v>
      </c>
      <c r="C4" s="7" t="n">
        <v>28.41</v>
      </c>
    </row>
    <row r="5">
      <c r="A5" s="4" t="inlineStr">
        <is>
          <t>Intrinsic value of options vested and expected to vest</t>
        </is>
      </c>
      <c r="B5" s="9" t="n">
        <v>68.59999999999999</v>
      </c>
      <c r="C5" s="9" t="n">
        <v>68.59999999999999</v>
      </c>
    </row>
    <row r="6">
      <c r="A6" s="4" t="inlineStr">
        <is>
          <t>Intrinsic value of options exercisable</t>
        </is>
      </c>
      <c r="B6" s="11" t="n">
        <v>46.6</v>
      </c>
      <c r="C6" s="11" t="n">
        <v>46.6</v>
      </c>
    </row>
    <row r="7">
      <c r="A7" s="4" t="inlineStr">
        <is>
          <t>Compensation cost not yet recognized</t>
        </is>
      </c>
      <c r="B7" s="9" t="n">
        <v>73.8</v>
      </c>
      <c r="C7" s="9" t="n">
        <v>73.8</v>
      </c>
    </row>
    <row r="8">
      <c r="A8" s="4" t="inlineStr">
        <is>
          <t>Weighted average period compensation cost is expected to be recognized (in years)</t>
        </is>
      </c>
      <c r="B8" s="4" t="inlineStr">
        <is>
          <t xml:space="preserve"> </t>
        </is>
      </c>
      <c r="C8" s="4" t="inlineStr">
        <is>
          <t>2 years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17</v>
      </c>
      <c r="C4" s="6" t="n">
        <v>3454</v>
      </c>
      <c r="D4" s="6" t="n">
        <v>9557</v>
      </c>
      <c r="E4" s="6" t="n">
        <v>660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89</v>
      </c>
      <c r="C7" s="5" t="n">
        <v>1798</v>
      </c>
      <c r="D7" s="5" t="n">
        <v>4650</v>
      </c>
      <c r="E7" s="5" t="n">
        <v>341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728</v>
      </c>
      <c r="C10" s="6" t="n">
        <v>1656</v>
      </c>
      <c r="D10" s="6" t="n">
        <v>4907</v>
      </c>
      <c r="E10" s="6" t="n">
        <v>31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Valuation (Details) - Employee Stock Option</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lack-Scholes option with following assumptions:</t>
        </is>
      </c>
      <c r="B3" s="4" t="inlineStr">
        <is>
          <t xml:space="preserve"> </t>
        </is>
      </c>
      <c r="C3" s="4" t="inlineStr">
        <is>
          <t xml:space="preserve"> </t>
        </is>
      </c>
      <c r="D3" s="4" t="inlineStr">
        <is>
          <t xml:space="preserve"> </t>
        </is>
      </c>
      <c r="E3" s="4" t="inlineStr">
        <is>
          <t xml:space="preserve"> </t>
        </is>
      </c>
    </row>
    <row r="4">
      <c r="A4" s="4" t="inlineStr">
        <is>
          <t>Expected stock price volatility (as a percent)</t>
        </is>
      </c>
      <c r="B4" s="12" t="n">
        <v>0.92</v>
      </c>
      <c r="C4" s="4" t="inlineStr">
        <is>
          <t xml:space="preserve"> </t>
        </is>
      </c>
      <c r="D4" s="12" t="n">
        <v>0.92</v>
      </c>
      <c r="E4" s="4" t="inlineStr">
        <is>
          <t xml:space="preserve"> </t>
        </is>
      </c>
    </row>
    <row r="5">
      <c r="A5" s="4" t="inlineStr">
        <is>
          <t>Expected stock price volatility, minimum (as a percent)</t>
        </is>
      </c>
      <c r="B5" s="4" t="inlineStr">
        <is>
          <t xml:space="preserve"> </t>
        </is>
      </c>
      <c r="C5" s="12" t="n">
        <v>0.9</v>
      </c>
      <c r="D5" s="4" t="inlineStr">
        <is>
          <t xml:space="preserve"> </t>
        </is>
      </c>
      <c r="E5" s="12" t="n">
        <v>0.9</v>
      </c>
    </row>
    <row r="6">
      <c r="A6" s="4" t="inlineStr">
        <is>
          <t>Expected stock price volatility, maximum (as a percent)</t>
        </is>
      </c>
      <c r="B6" s="4" t="inlineStr">
        <is>
          <t xml:space="preserve"> </t>
        </is>
      </c>
      <c r="C6" s="12" t="n">
        <v>0.91</v>
      </c>
      <c r="D6" s="4" t="inlineStr">
        <is>
          <t xml:space="preserve"> </t>
        </is>
      </c>
      <c r="E6" s="12" t="n">
        <v>0.97</v>
      </c>
    </row>
    <row r="7">
      <c r="A7" s="4" t="inlineStr">
        <is>
          <t>Expected option term</t>
        </is>
      </c>
      <c r="B7" s="4" t="inlineStr">
        <is>
          <t>6 years</t>
        </is>
      </c>
      <c r="C7" s="4" t="inlineStr">
        <is>
          <t>6 years</t>
        </is>
      </c>
      <c r="D7" s="4" t="inlineStr">
        <is>
          <t>6 years</t>
        </is>
      </c>
      <c r="E7" s="4" t="inlineStr">
        <is>
          <t>6 years</t>
        </is>
      </c>
    </row>
    <row r="8">
      <c r="A8" s="4" t="inlineStr">
        <is>
          <t>Risk-free interest rate, minimum (as a percent)</t>
        </is>
      </c>
      <c r="B8" s="13" t="n">
        <v>0.035</v>
      </c>
      <c r="C8" s="13" t="n">
        <v>0.027</v>
      </c>
      <c r="D8" s="13" t="n">
        <v>0.035</v>
      </c>
      <c r="E8" s="13" t="n">
        <v>0.017</v>
      </c>
    </row>
    <row r="9">
      <c r="A9" s="4" t="inlineStr">
        <is>
          <t>Risk-free interest rate, maximum (as a percent)</t>
        </is>
      </c>
      <c r="B9" s="13" t="n">
        <v>0.039</v>
      </c>
      <c r="C9" s="13" t="n">
        <v>0.036</v>
      </c>
      <c r="D9" s="12" t="n">
        <v>0.04</v>
      </c>
      <c r="E9" s="13" t="n">
        <v>0.036</v>
      </c>
    </row>
    <row r="10">
      <c r="A10" s="4" t="inlineStr">
        <is>
          <t>Expected dividend yield (as a percent)</t>
        </is>
      </c>
      <c r="B10" s="12" t="n">
        <v>0</v>
      </c>
      <c r="C10" s="12" t="n">
        <v>0</v>
      </c>
      <c r="D10" s="12" t="n">
        <v>0</v>
      </c>
      <c r="E10" s="12"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8</v>
      </c>
      <c r="C4" s="6" t="n">
        <v>163</v>
      </c>
      <c r="D4" s="6" t="n">
        <v>1234</v>
      </c>
      <c r="E4" s="6" t="n">
        <v>3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252</v>
      </c>
      <c r="C6" s="5" t="n">
        <v>20731</v>
      </c>
      <c r="D6" s="5" t="n">
        <v>53049</v>
      </c>
      <c r="E6" s="5" t="n">
        <v>37786</v>
      </c>
    </row>
    <row r="7">
      <c r="A7" s="4" t="inlineStr">
        <is>
          <t>General and administrative</t>
        </is>
      </c>
      <c r="B7" s="5" t="n">
        <v>7221</v>
      </c>
      <c r="C7" s="5" t="n">
        <v>7154</v>
      </c>
      <c r="D7" s="5" t="n">
        <v>13861</v>
      </c>
      <c r="E7" s="5" t="n">
        <v>14066</v>
      </c>
    </row>
    <row r="8">
      <c r="A8" s="4" t="inlineStr">
        <is>
          <t>Gain on fair value remeasurement of contingent consideration</t>
        </is>
      </c>
      <c r="B8" s="5" t="n">
        <v>0</v>
      </c>
      <c r="C8" s="5" t="n">
        <v>-6326</v>
      </c>
      <c r="D8" s="5" t="n">
        <v>0</v>
      </c>
      <c r="E8" s="5" t="n">
        <v>-6862</v>
      </c>
    </row>
    <row r="9">
      <c r="A9" s="4" t="inlineStr">
        <is>
          <t>Litigation settlement related loss</t>
        </is>
      </c>
      <c r="B9" s="4" t="inlineStr">
        <is>
          <t xml:space="preserve"> </t>
        </is>
      </c>
      <c r="C9" s="5" t="n">
        <v>15000</v>
      </c>
      <c r="D9" s="5" t="n">
        <v>0</v>
      </c>
      <c r="E9" s="5" t="n">
        <v>15000</v>
      </c>
    </row>
    <row r="10">
      <c r="A10" s="4" t="inlineStr">
        <is>
          <t>Total operating expenses</t>
        </is>
      </c>
      <c r="B10" s="5" t="n">
        <v>33473</v>
      </c>
      <c r="C10" s="5" t="n">
        <v>36559</v>
      </c>
      <c r="D10" s="5" t="n">
        <v>66910</v>
      </c>
      <c r="E10" s="5" t="n">
        <v>59990</v>
      </c>
    </row>
    <row r="11">
      <c r="A11" s="4" t="inlineStr">
        <is>
          <t>Operating loss</t>
        </is>
      </c>
      <c r="B11" s="5" t="n">
        <v>-33205</v>
      </c>
      <c r="C11" s="5" t="n">
        <v>-36396</v>
      </c>
      <c r="D11" s="5" t="n">
        <v>-65676</v>
      </c>
      <c r="E11" s="5" t="n">
        <v>-59653</v>
      </c>
    </row>
    <row r="12">
      <c r="A12" s="4" t="inlineStr">
        <is>
          <t>Investment and other income, net</t>
        </is>
      </c>
      <c r="B12" s="5" t="n">
        <v>2703</v>
      </c>
      <c r="C12" s="5" t="n">
        <v>392</v>
      </c>
      <c r="D12" s="5" t="n">
        <v>5813</v>
      </c>
      <c r="E12" s="5" t="n">
        <v>599</v>
      </c>
    </row>
    <row r="13">
      <c r="A13" s="4" t="inlineStr">
        <is>
          <t>Net loss</t>
        </is>
      </c>
      <c r="B13" s="6" t="n">
        <v>-30502</v>
      </c>
      <c r="C13" s="6" t="n">
        <v>-36004</v>
      </c>
      <c r="D13" s="6" t="n">
        <v>-59863</v>
      </c>
      <c r="E13" s="6" t="n">
        <v>-59054</v>
      </c>
    </row>
    <row r="14">
      <c r="A14" s="4" t="inlineStr">
        <is>
          <t>Basic and diluted net loss per common share</t>
        </is>
      </c>
      <c r="B14" s="7" t="n">
        <v>-0.65</v>
      </c>
      <c r="C14" s="7" t="n">
        <v>-0.77</v>
      </c>
      <c r="D14" s="7" t="n">
        <v>-1.27</v>
      </c>
      <c r="E14" s="7" t="n">
        <v>-1.26</v>
      </c>
    </row>
    <row r="15">
      <c r="A15" s="4" t="inlineStr">
        <is>
          <t>Basic and diluted net loss per common share</t>
        </is>
      </c>
      <c r="B15" s="7" t="n">
        <v>-0.65</v>
      </c>
      <c r="C15" s="7" t="n">
        <v>-0.77</v>
      </c>
      <c r="D15" s="7" t="n">
        <v>-1.27</v>
      </c>
      <c r="E15" s="7" t="n">
        <v>-1.26</v>
      </c>
    </row>
    <row r="16">
      <c r="A16" s="4" t="inlineStr">
        <is>
          <t>Shares used in calculating basic and diluted net loss per share</t>
        </is>
      </c>
      <c r="B16" s="5" t="n">
        <v>47253</v>
      </c>
      <c r="C16" s="5" t="n">
        <v>46759</v>
      </c>
      <c r="D16" s="5" t="n">
        <v>47233</v>
      </c>
      <c r="E16" s="5" t="n">
        <v>46749</v>
      </c>
    </row>
    <row r="17">
      <c r="A17" s="4" t="inlineStr">
        <is>
          <t>Shares used in calculating basic and diluted net loss per share</t>
        </is>
      </c>
      <c r="B17" s="5" t="n">
        <v>47253</v>
      </c>
      <c r="C17" s="5" t="n">
        <v>46759</v>
      </c>
      <c r="D17" s="5" t="n">
        <v>47233</v>
      </c>
      <c r="E17" s="5" t="n">
        <v>46749</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30502</v>
      </c>
      <c r="C19" s="6" t="n">
        <v>-36004</v>
      </c>
      <c r="D19" s="6" t="n">
        <v>-59863</v>
      </c>
      <c r="E19" s="6" t="n">
        <v>-59054</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 gain on marketable securities</t>
        </is>
      </c>
      <c r="B21" s="5" t="n">
        <v>-51</v>
      </c>
      <c r="C21" s="5" t="n">
        <v>-529</v>
      </c>
      <c r="D21" s="5" t="n">
        <v>812</v>
      </c>
      <c r="E21" s="5" t="n">
        <v>-2311</v>
      </c>
    </row>
    <row r="22">
      <c r="A22" s="4" t="inlineStr">
        <is>
          <t>Comprehensive loss</t>
        </is>
      </c>
      <c r="B22" s="5" t="n">
        <v>-30553</v>
      </c>
      <c r="C22" s="5" t="n">
        <v>-36533</v>
      </c>
      <c r="D22" s="5" t="n">
        <v>-59051</v>
      </c>
      <c r="E22" s="5" t="n">
        <v>-61365</v>
      </c>
    </row>
    <row r="23">
      <c r="A23" s="4" t="inlineStr">
        <is>
          <t>Product development and licensing agree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6</v>
      </c>
      <c r="C25" s="4" t="inlineStr">
        <is>
          <t xml:space="preserve"> </t>
        </is>
      </c>
      <c r="D25" s="5" t="n">
        <v>16</v>
      </c>
      <c r="E25" s="5" t="n">
        <v>30</v>
      </c>
    </row>
    <row r="26">
      <c r="A26" s="4" t="inlineStr">
        <is>
          <t>Contracts and gran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52</v>
      </c>
      <c r="C28" s="6" t="n">
        <v>163</v>
      </c>
      <c r="D28" s="6" t="n">
        <v>1218</v>
      </c>
      <c r="E28" s="6" t="n">
        <v>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Accumulated Other Comprehensive Income (Details) $ in Thousands</t>
        </is>
      </c>
      <c r="B1" s="2" t="inlineStr">
        <is>
          <t>6 Months Ended</t>
        </is>
      </c>
    </row>
    <row r="2">
      <c r="B2" s="2" t="inlineStr">
        <is>
          <t>Jun. 30, 2023 USD ($)</t>
        </is>
      </c>
    </row>
    <row r="3">
      <c r="A3" s="3" t="inlineStr">
        <is>
          <t>Accumulated Other Comprehensive Income</t>
        </is>
      </c>
      <c r="B3" s="4" t="inlineStr">
        <is>
          <t xml:space="preserve"> </t>
        </is>
      </c>
    </row>
    <row r="4">
      <c r="A4" s="4" t="inlineStr">
        <is>
          <t>Balance, beginning</t>
        </is>
      </c>
      <c r="B4" s="6" t="n">
        <v>326204</v>
      </c>
    </row>
    <row r="5">
      <c r="A5" s="4" t="inlineStr">
        <is>
          <t>Balance, ending</t>
        </is>
      </c>
      <c r="B5" s="5" t="n">
        <v>277537</v>
      </c>
    </row>
    <row r="6">
      <c r="A6" s="4" t="inlineStr">
        <is>
          <t>Amounts reclassified from AOCI</t>
        </is>
      </c>
      <c r="B6" s="5" t="n">
        <v>0</v>
      </c>
    </row>
    <row r="7">
      <c r="A7" s="4" t="inlineStr">
        <is>
          <t>Accumulated Other Comprehensive Income</t>
        </is>
      </c>
      <c r="B7" s="4" t="inlineStr">
        <is>
          <t xml:space="preserve"> </t>
        </is>
      </c>
    </row>
    <row r="8">
      <c r="A8" s="3" t="inlineStr">
        <is>
          <t>Accumulated Other Comprehensive Income</t>
        </is>
      </c>
      <c r="B8" s="4" t="inlineStr">
        <is>
          <t xml:space="preserve"> </t>
        </is>
      </c>
    </row>
    <row r="9">
      <c r="A9" s="4" t="inlineStr">
        <is>
          <t>Balance, beginning</t>
        </is>
      </c>
      <c r="B9" s="5" t="n">
        <v>1260</v>
      </c>
    </row>
    <row r="10">
      <c r="A10" s="4" t="inlineStr">
        <is>
          <t>Other comprehensive gain</t>
        </is>
      </c>
      <c r="B10" s="5" t="n">
        <v>812</v>
      </c>
    </row>
    <row r="11">
      <c r="A11" s="4" t="inlineStr">
        <is>
          <t>Balance, ending</t>
        </is>
      </c>
      <c r="B11" s="5" t="n">
        <v>2072</v>
      </c>
    </row>
    <row r="12">
      <c r="A12" s="4" t="inlineStr">
        <is>
          <t>Unrealized Loss on Marketable Securities</t>
        </is>
      </c>
      <c r="B12" s="4" t="inlineStr">
        <is>
          <t xml:space="preserve"> </t>
        </is>
      </c>
    </row>
    <row r="13">
      <c r="A13" s="3" t="inlineStr">
        <is>
          <t>Accumulated Other Comprehensive Income</t>
        </is>
      </c>
      <c r="B13" s="4" t="inlineStr">
        <is>
          <t xml:space="preserve"> </t>
        </is>
      </c>
    </row>
    <row r="14">
      <c r="A14" s="4" t="inlineStr">
        <is>
          <t>Balance, beginning</t>
        </is>
      </c>
      <c r="B14" s="5" t="n">
        <v>-1336</v>
      </c>
    </row>
    <row r="15">
      <c r="A15" s="4" t="inlineStr">
        <is>
          <t>Other comprehensive gain</t>
        </is>
      </c>
      <c r="B15" s="5" t="n">
        <v>812</v>
      </c>
    </row>
    <row r="16">
      <c r="A16" s="4" t="inlineStr">
        <is>
          <t>Balance, ending</t>
        </is>
      </c>
      <c r="B16" s="5" t="n">
        <v>-524</v>
      </c>
    </row>
    <row r="17">
      <c r="A17" s="4" t="inlineStr">
        <is>
          <t>Foreign Currency Items</t>
        </is>
      </c>
      <c r="B17" s="4" t="inlineStr">
        <is>
          <t xml:space="preserve"> </t>
        </is>
      </c>
    </row>
    <row r="18">
      <c r="A18" s="3" t="inlineStr">
        <is>
          <t>Accumulated Other Comprehensive Income</t>
        </is>
      </c>
      <c r="B18" s="4" t="inlineStr">
        <is>
          <t xml:space="preserve"> </t>
        </is>
      </c>
    </row>
    <row r="19">
      <c r="A19" s="4" t="inlineStr">
        <is>
          <t>Balance, beginning</t>
        </is>
      </c>
      <c r="B19" s="5" t="n">
        <v>2596</v>
      </c>
    </row>
    <row r="20">
      <c r="A20" s="4" t="inlineStr">
        <is>
          <t>Other comprehensive gain</t>
        </is>
      </c>
      <c r="B20" s="5" t="n">
        <v>0</v>
      </c>
    </row>
    <row r="21">
      <c r="A21" s="4" t="inlineStr">
        <is>
          <t>Balance, ending</t>
        </is>
      </c>
      <c r="B21" s="6" t="n">
        <v>25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68</v>
      </c>
      <c r="C4" s="6" t="n">
        <v>163</v>
      </c>
      <c r="D4" s="6" t="n">
        <v>1234</v>
      </c>
      <c r="E4" s="6" t="n">
        <v>337</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Contract liability</t>
        </is>
      </c>
      <c r="B6" s="5" t="n">
        <v>48</v>
      </c>
      <c r="C6" s="4" t="inlineStr">
        <is>
          <t xml:space="preserve"> </t>
        </is>
      </c>
      <c r="D6" s="5" t="n">
        <v>48</v>
      </c>
      <c r="E6" s="4" t="inlineStr">
        <is>
          <t xml:space="preserve"> </t>
        </is>
      </c>
      <c r="F6" s="6" t="n">
        <v>60</v>
      </c>
    </row>
    <row r="7">
      <c r="A7" s="4" t="inlineStr">
        <is>
          <t>Revenue, contract liabilities</t>
        </is>
      </c>
      <c r="B7" s="4" t="inlineStr">
        <is>
          <t xml:space="preserve"> </t>
        </is>
      </c>
      <c r="C7" s="4" t="inlineStr">
        <is>
          <t xml:space="preserve"> </t>
        </is>
      </c>
      <c r="D7" s="5" t="n">
        <v>1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y</t>
        </is>
      </c>
      <c r="B10" s="5" t="n">
        <v>100</v>
      </c>
      <c r="C10" s="4" t="inlineStr">
        <is>
          <t xml:space="preserve"> </t>
        </is>
      </c>
      <c r="D10" s="5" t="n">
        <v>100</v>
      </c>
      <c r="E10" s="4" t="inlineStr">
        <is>
          <t xml:space="preserve"> </t>
        </is>
      </c>
      <c r="F10" s="4" t="inlineStr">
        <is>
          <t xml:space="preserve"> </t>
        </is>
      </c>
    </row>
    <row r="11">
      <c r="A11" s="4" t="inlineStr">
        <is>
          <t>Contracts and g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52</v>
      </c>
      <c r="C13" s="5" t="n">
        <v>163</v>
      </c>
      <c r="D13" s="5" t="n">
        <v>1218</v>
      </c>
      <c r="E13" s="5" t="n">
        <v>307</v>
      </c>
      <c r="F13" s="4" t="inlineStr">
        <is>
          <t xml:space="preserve"> </t>
        </is>
      </c>
    </row>
    <row r="14">
      <c r="A14" s="4" t="inlineStr">
        <is>
          <t>Rockefeller University | Contracts and g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200</v>
      </c>
      <c r="C16" s="6" t="n">
        <v>100</v>
      </c>
      <c r="D16" s="6" t="n">
        <v>1200</v>
      </c>
      <c r="E16" s="6" t="n">
        <v>200</v>
      </c>
      <c r="F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Jun. 30, 2023</t>
        </is>
      </c>
      <c r="C1" s="2" t="inlineStr">
        <is>
          <t>Dec. 31, 2022</t>
        </is>
      </c>
    </row>
    <row r="2">
      <c r="A2" s="3" t="inlineStr">
        <is>
          <t>Income Taxes</t>
        </is>
      </c>
      <c r="B2" s="4" t="inlineStr">
        <is>
          <t xml:space="preserve"> </t>
        </is>
      </c>
      <c r="C2" s="4" t="inlineStr">
        <is>
          <t xml:space="preserve"> </t>
        </is>
      </c>
    </row>
    <row r="3">
      <c r="A3" s="4" t="inlineStr">
        <is>
          <t>Net deferred tax liability</t>
        </is>
      </c>
      <c r="B3" s="6" t="n">
        <v>1613</v>
      </c>
      <c r="C3" s="6" t="n">
        <v>16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Potentially dilutive common shares not been included in net loss per common share calculations because the effect would have been anti-dilutive</t>
        </is>
      </c>
      <c r="B4" s="5" t="n">
        <v>6445761</v>
      </c>
      <c r="C4" s="5" t="n">
        <v>5590213</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common shares not been included in net loss per common share calculations because the effect would have been anti-dilutive</t>
        </is>
      </c>
      <c r="B7" s="5" t="n">
        <v>6445761</v>
      </c>
      <c r="C7" s="5" t="n">
        <v>55902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olltan Acquisition (Details) - USD ($) $ in Millions</t>
        </is>
      </c>
      <c r="B1" s="2" t="inlineStr">
        <is>
          <t>Jun. 20, 2022</t>
        </is>
      </c>
      <c r="C1" s="2" t="inlineStr">
        <is>
          <t>Nov. 29, 2016</t>
        </is>
      </c>
    </row>
    <row r="2">
      <c r="A2" s="3" t="inlineStr">
        <is>
          <t>Kolltan Acquisition</t>
        </is>
      </c>
      <c r="B2" s="4" t="inlineStr">
        <is>
          <t xml:space="preserve"> </t>
        </is>
      </c>
      <c r="C2" s="4" t="inlineStr">
        <is>
          <t xml:space="preserve"> </t>
        </is>
      </c>
    </row>
    <row r="3">
      <c r="A3" s="4" t="inlineStr">
        <is>
          <t>Execution of the settlement agreement</t>
        </is>
      </c>
      <c r="B3" s="6" t="n">
        <v>15</v>
      </c>
      <c r="C3" s="4" t="inlineStr">
        <is>
          <t xml:space="preserve"> </t>
        </is>
      </c>
    </row>
    <row r="4">
      <c r="A4" s="4" t="inlineStr">
        <is>
          <t>European Medicines Agency</t>
        </is>
      </c>
      <c r="B4" s="4" t="inlineStr">
        <is>
          <t xml:space="preserve"> </t>
        </is>
      </c>
      <c r="C4" s="4" t="inlineStr">
        <is>
          <t xml:space="preserve"> </t>
        </is>
      </c>
    </row>
    <row r="5">
      <c r="A5" s="3" t="inlineStr">
        <is>
          <t>Kolltan Acquisition</t>
        </is>
      </c>
      <c r="B5" s="4" t="inlineStr">
        <is>
          <t xml:space="preserve"> </t>
        </is>
      </c>
      <c r="C5" s="4" t="inlineStr">
        <is>
          <t xml:space="preserve"> </t>
        </is>
      </c>
    </row>
    <row r="6">
      <c r="A6" s="4" t="inlineStr">
        <is>
          <t>Business contingent amount payable</t>
        </is>
      </c>
      <c r="B6" s="11" t="n">
        <v>52.5</v>
      </c>
      <c r="C6" s="4" t="inlineStr">
        <is>
          <t xml:space="preserve"> </t>
        </is>
      </c>
    </row>
    <row r="7">
      <c r="A7" s="4" t="inlineStr">
        <is>
          <t>Clinical Trial</t>
        </is>
      </c>
      <c r="B7" s="4" t="inlineStr">
        <is>
          <t xml:space="preserve"> </t>
        </is>
      </c>
      <c r="C7" s="4" t="inlineStr">
        <is>
          <t xml:space="preserve"> </t>
        </is>
      </c>
    </row>
    <row r="8">
      <c r="A8" s="3" t="inlineStr">
        <is>
          <t>Kolltan Acquisition</t>
        </is>
      </c>
      <c r="B8" s="4" t="inlineStr">
        <is>
          <t xml:space="preserve"> </t>
        </is>
      </c>
      <c r="C8" s="4" t="inlineStr">
        <is>
          <t xml:space="preserve"> </t>
        </is>
      </c>
    </row>
    <row r="9">
      <c r="A9" s="4" t="inlineStr">
        <is>
          <t>Execution of the settlement agreement</t>
        </is>
      </c>
      <c r="B9" s="5" t="n">
        <v>15</v>
      </c>
      <c r="C9" s="4" t="inlineStr">
        <is>
          <t xml:space="preserve"> </t>
        </is>
      </c>
    </row>
    <row r="10">
      <c r="A10" s="4" t="inlineStr">
        <is>
          <t>Contractual credit merger agreement</t>
        </is>
      </c>
      <c r="B10" s="11" t="n">
        <v>2.5</v>
      </c>
      <c r="C10" s="4" t="inlineStr">
        <is>
          <t xml:space="preserve"> </t>
        </is>
      </c>
    </row>
    <row r="11">
      <c r="A11" s="4" t="inlineStr">
        <is>
          <t>Specified development, regulatory approvals or sales-based milestones</t>
        </is>
      </c>
      <c r="B11" s="4" t="inlineStr">
        <is>
          <t xml:space="preserve"> </t>
        </is>
      </c>
      <c r="C11" s="4" t="inlineStr">
        <is>
          <t xml:space="preserve"> </t>
        </is>
      </c>
    </row>
    <row r="12">
      <c r="A12" s="3" t="inlineStr">
        <is>
          <t>Kolltan Acquisition</t>
        </is>
      </c>
      <c r="B12" s="4" t="inlineStr">
        <is>
          <t xml:space="preserve"> </t>
        </is>
      </c>
      <c r="C12" s="4" t="inlineStr">
        <is>
          <t xml:space="preserve"> </t>
        </is>
      </c>
    </row>
    <row r="13">
      <c r="A13" s="4" t="inlineStr">
        <is>
          <t>Business contingent amount payable</t>
        </is>
      </c>
      <c r="B13" s="9" t="n">
        <v>172.5</v>
      </c>
      <c r="C13" s="4" t="inlineStr">
        <is>
          <t xml:space="preserve"> </t>
        </is>
      </c>
    </row>
    <row r="14">
      <c r="A14" s="4" t="inlineStr">
        <is>
          <t>Kolltan | Specified development, regulatory approvals or sales-based milestones</t>
        </is>
      </c>
      <c r="B14" s="4" t="inlineStr">
        <is>
          <t xml:space="preserve"> </t>
        </is>
      </c>
      <c r="C14" s="4" t="inlineStr">
        <is>
          <t xml:space="preserve"> </t>
        </is>
      </c>
    </row>
    <row r="15">
      <c r="A15" s="3" t="inlineStr">
        <is>
          <t>Kolltan Acquisition</t>
        </is>
      </c>
      <c r="B15" s="4" t="inlineStr">
        <is>
          <t xml:space="preserve"> </t>
        </is>
      </c>
      <c r="C15" s="4" t="inlineStr">
        <is>
          <t xml:space="preserve"> </t>
        </is>
      </c>
    </row>
    <row r="16">
      <c r="A16" s="4" t="inlineStr">
        <is>
          <t>Shares issued as part of consideration (in shares)</t>
        </is>
      </c>
      <c r="B16" s="4" t="inlineStr">
        <is>
          <t xml:space="preserve"> </t>
        </is>
      </c>
      <c r="C16" s="5" t="n">
        <v>1217200</v>
      </c>
    </row>
    <row r="17">
      <c r="A17" s="4" t="inlineStr">
        <is>
          <t>Potential milestone payments</t>
        </is>
      </c>
      <c r="B17" s="4" t="inlineStr">
        <is>
          <t xml:space="preserve"> </t>
        </is>
      </c>
      <c r="C17" s="9" t="n">
        <v>1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Material Terms of Trading Arrangement</t>
        </is>
      </c>
      <c r="B4" s="4" t="inlineStr">
        <is>
          <t>During the period covered by this Quarterly Report on Form 10-Q,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863</v>
      </c>
      <c r="C4" s="6" t="n">
        <v>-590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82</v>
      </c>
      <c r="C6" s="5" t="n">
        <v>1552</v>
      </c>
    </row>
    <row r="7">
      <c r="A7" s="4" t="inlineStr">
        <is>
          <t>Amortization and premium of marketable securities, net</t>
        </is>
      </c>
      <c r="B7" s="5" t="n">
        <v>-2416</v>
      </c>
      <c r="C7" s="5" t="n">
        <v>1308</v>
      </c>
    </row>
    <row r="8">
      <c r="A8" s="4" t="inlineStr">
        <is>
          <t>Loss (gain) on sale or disposal of assets</t>
        </is>
      </c>
      <c r="B8" s="5" t="n">
        <v>0</v>
      </c>
      <c r="C8" s="5" t="n">
        <v>57</v>
      </c>
    </row>
    <row r="9">
      <c r="A9" s="4" t="inlineStr">
        <is>
          <t>Gain on fair value remeasurement of contingent consideration</t>
        </is>
      </c>
      <c r="B9" s="5" t="n">
        <v>0</v>
      </c>
      <c r="C9" s="5" t="n">
        <v>-6862</v>
      </c>
    </row>
    <row r="10">
      <c r="A10" s="4" t="inlineStr">
        <is>
          <t>Stock-based compensation expense</t>
        </is>
      </c>
      <c r="B10" s="5" t="n">
        <v>9557</v>
      </c>
      <c r="C10" s="5" t="n">
        <v>6607</v>
      </c>
    </row>
    <row r="11">
      <c r="A11" s="3" t="inlineStr">
        <is>
          <t>Changes in operating assets and liabilities:</t>
        </is>
      </c>
      <c r="B11" s="4" t="inlineStr">
        <is>
          <t xml:space="preserve"> </t>
        </is>
      </c>
      <c r="C11" s="4" t="inlineStr">
        <is>
          <t xml:space="preserve"> </t>
        </is>
      </c>
    </row>
    <row r="12">
      <c r="A12" s="4" t="inlineStr">
        <is>
          <t>Accounts and other receivables</t>
        </is>
      </c>
      <c r="B12" s="5" t="n">
        <v>229</v>
      </c>
      <c r="C12" s="5" t="n">
        <v>75</v>
      </c>
    </row>
    <row r="13">
      <c r="A13" s="4" t="inlineStr">
        <is>
          <t>Other assets</t>
        </is>
      </c>
      <c r="B13" s="5" t="n">
        <v>-3</v>
      </c>
      <c r="C13" s="4" t="inlineStr">
        <is>
          <t xml:space="preserve"> </t>
        </is>
      </c>
    </row>
    <row r="14">
      <c r="A14" s="4" t="inlineStr">
        <is>
          <t>Prepaid and other current assets</t>
        </is>
      </c>
      <c r="B14" s="5" t="n">
        <v>-61</v>
      </c>
      <c r="C14" s="5" t="n">
        <v>-8485</v>
      </c>
    </row>
    <row r="15">
      <c r="A15" s="4" t="inlineStr">
        <is>
          <t>Accounts payable and accrued expenses</t>
        </is>
      </c>
      <c r="B15" s="5" t="n">
        <v>-2970</v>
      </c>
      <c r="C15" s="5" t="n">
        <v>-862</v>
      </c>
    </row>
    <row r="16">
      <c r="A16" s="4" t="inlineStr">
        <is>
          <t>Litigation settlement payable</t>
        </is>
      </c>
      <c r="B16" s="5" t="n">
        <v>0</v>
      </c>
      <c r="C16" s="5" t="n">
        <v>15000</v>
      </c>
    </row>
    <row r="17">
      <c r="A17" s="4" t="inlineStr">
        <is>
          <t>Other liabilities</t>
        </is>
      </c>
      <c r="B17" s="5" t="n">
        <v>-1720</v>
      </c>
      <c r="C17" s="5" t="n">
        <v>3886</v>
      </c>
    </row>
    <row r="18">
      <c r="A18" s="4" t="inlineStr">
        <is>
          <t>Net cash used in operating activities</t>
        </is>
      </c>
      <c r="B18" s="5" t="n">
        <v>-55765</v>
      </c>
      <c r="C18" s="5" t="n">
        <v>-46778</v>
      </c>
    </row>
    <row r="19">
      <c r="A19" s="3" t="inlineStr">
        <is>
          <t>Cash flows from investing activities:</t>
        </is>
      </c>
      <c r="B19" s="4" t="inlineStr">
        <is>
          <t xml:space="preserve"> </t>
        </is>
      </c>
      <c r="C19" s="4" t="inlineStr">
        <is>
          <t xml:space="preserve"> </t>
        </is>
      </c>
    </row>
    <row r="20">
      <c r="A20" s="4" t="inlineStr">
        <is>
          <t>Sales and maturities of marketable securities</t>
        </is>
      </c>
      <c r="B20" s="5" t="n">
        <v>210150</v>
      </c>
      <c r="C20" s="5" t="n">
        <v>106756</v>
      </c>
    </row>
    <row r="21">
      <c r="A21" s="4" t="inlineStr">
        <is>
          <t>Purchases of marketable securities</t>
        </is>
      </c>
      <c r="B21" s="5" t="n">
        <v>-155422</v>
      </c>
      <c r="C21" s="5" t="n">
        <v>-69847</v>
      </c>
    </row>
    <row r="22">
      <c r="A22" s="4" t="inlineStr">
        <is>
          <t>Acquisition of property and equipment</t>
        </is>
      </c>
      <c r="B22" s="5" t="n">
        <v>-995</v>
      </c>
      <c r="C22" s="5" t="n">
        <v>-1248</v>
      </c>
    </row>
    <row r="23">
      <c r="A23" s="4" t="inlineStr">
        <is>
          <t>Net cash provided by investing activities</t>
        </is>
      </c>
      <c r="B23" s="5" t="n">
        <v>53733</v>
      </c>
      <c r="C23" s="5" t="n">
        <v>35661</v>
      </c>
    </row>
    <row r="24">
      <c r="A24" s="3" t="inlineStr">
        <is>
          <t>Cash flows from financing activities:</t>
        </is>
      </c>
      <c r="B24" s="4" t="inlineStr">
        <is>
          <t xml:space="preserve"> </t>
        </is>
      </c>
      <c r="C24" s="4" t="inlineStr">
        <is>
          <t xml:space="preserve"> </t>
        </is>
      </c>
    </row>
    <row r="25">
      <c r="A25" s="4" t="inlineStr">
        <is>
          <t>Proceeds from issuance of stock from employee benefit plans</t>
        </is>
      </c>
      <c r="B25" s="5" t="n">
        <v>827</v>
      </c>
      <c r="C25" s="5" t="n">
        <v>375</v>
      </c>
    </row>
    <row r="26">
      <c r="A26" s="4" t="inlineStr">
        <is>
          <t>Net cash provided by financing activities</t>
        </is>
      </c>
      <c r="B26" s="5" t="n">
        <v>827</v>
      </c>
      <c r="C26" s="5" t="n">
        <v>375</v>
      </c>
    </row>
    <row r="27">
      <c r="A27" s="4" t="inlineStr">
        <is>
          <t>Net decrease in cash and cash equivalents</t>
        </is>
      </c>
      <c r="B27" s="5" t="n">
        <v>-1205</v>
      </c>
      <c r="C27" s="5" t="n">
        <v>-10742</v>
      </c>
    </row>
    <row r="28">
      <c r="A28" s="4" t="inlineStr">
        <is>
          <t>Cash and cash equivalents at beginning of period</t>
        </is>
      </c>
      <c r="B28" s="5" t="n">
        <v>29429</v>
      </c>
      <c r="C28" s="5" t="n">
        <v>39143</v>
      </c>
    </row>
    <row r="29">
      <c r="A29" s="4" t="inlineStr">
        <is>
          <t>Cash and cash equivalents at end of period</t>
        </is>
      </c>
      <c r="B29" s="5" t="n">
        <v>28224</v>
      </c>
      <c r="C29" s="5" t="n">
        <v>28401</v>
      </c>
    </row>
    <row r="30">
      <c r="A30" s="3" t="inlineStr">
        <is>
          <t>Non-cash investing activities</t>
        </is>
      </c>
      <c r="B30" s="4" t="inlineStr">
        <is>
          <t xml:space="preserve"> </t>
        </is>
      </c>
      <c r="C30" s="4" t="inlineStr">
        <is>
          <t xml:space="preserve"> </t>
        </is>
      </c>
    </row>
    <row r="31">
      <c r="A31" s="4" t="inlineStr">
        <is>
          <t>Accrued construction in progress</t>
        </is>
      </c>
      <c r="B31" s="6" t="n">
        <v>46</v>
      </c>
      <c r="C31" s="6" t="n">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All intercompany balances and transactions have been eliminated in consolidation. ​ These interim financial statements do not include all the information and footnotes required by U.S. GAAP for annual financial statements and should be read in conjunction with the audited financial statements for the year ended December 31, 2022, which are included in the Company’s Annual Report on Form 10-K filed with the Securities and Exchange Commission (the “SEC”) on February 28, 2023.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 The results of operations for the interim periods are not necessarily indicative of the results of operations to be expected for any future interim period or the fiscal year ending December 31, 2023. ​ At June 30, 2023, the Company had cash, cash equivalents and marketable securities of $252.7 million. The Company has had recurring losses and incurred a loss of $59.9 million for the six months ended June 30, 2023. Net cash used in operations for the six months ended June 30, 2023 was $55.8 million. The Company believes that the cash, cash equivalents and marketable securities at the filing date of this Quarterly Report on Form 10-Q will be sufficient to meet estimated working capital requirements and fund planned operations for at least the next twelve months from the date of issuance of these financial statements. ​ During the next twelve months and beyond, the Company may take further steps to raise additional capital to meet its long-term liquidity needs including, but not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beyond twelve months from the issuance date is also dependent on the timing and manner of payment of amounts due under the Settlement Agreement with Shareholder Representative Services LLC (“SRS”) (refer to Note 13), in the event that the Company achieves the milestones related to those payments. The Company, at its option, may decide to pay those milestone payments in cash, shares of its common stock or a combination thereof. If the Company is unable to raise the funds necessary to meet its long-term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 The significant accounting policies used in preparation of these condensed consolidated financial statements on this Quarterly Report on Form 10-Q for the three and six months ended June 30, 2023 are consistent with those discussed in Note 2 to the financial statements in our Annual Report on Form 10-K for the year ended December 31, 2022, except as it relates to the adoption of new accounting standards during the first six months of 2023 as discussed below. ​ Newly Adopted Accounting Pronouncements On January 1, 2023, the Company adopted ASU 2016-13: Financial Instruments - Credit Losses (Topic 326): Measurement of Credit Losses on Financial Instruments. The guidance requires that credit losses be reported using an expected losses model rather than the incurred losses model and establishes additional disclosure requirements related to credit risks. For available-for-sale debt securities with unrealized losses, the standard requires allowances to be recorded instead of reducing the amortized cost of the investment. The adoption of this guidance did not have a material impact on the Company’s consolidated financial statements and related disclosures. ​ Recent Accounting Pronouncements ​ From time to time, new accounting pronouncements are issued by the FASB or other standard setting bodies that are adopted by the Company as of the specified effective date. The Company has reviewed recently issued accounting pronouncements and concluded they are either not applicable to the business or not expected to have a material impact on the Company’s consolidated financial statements as a result of future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3) Fair Value Measurements ​ The following tables set forth the Company’s financial assets and liabilities subject to fair value measurements: ​ ​ ​ ​ ​ ​ ​ ​ ​ ​ ​ ​ ​ ​ ​ ​ As of ​ ​ ​ ​ ​ ​ ​ ​ ​ ​ June 30, 2023 Level 1 Level 2 Level 3 ​ ​ (In thousands) Assets: ​ ​ ​ ​ ​ ​ ​ ​ ​ ​ ​ ​ Money market funds and cash equivalents ​ $ 19,710 ​ ​ — ​ $ 19,710 ​ ​ — Marketable securities ​ ​ 224,473 ​ ​ — ​ ​ 224,473 ​ ​ — ​ ​ $ 244,183 ​ ​ — ​ $ 244,183 ​ ​ — ​ ​ ​ ​ ​ ​ ​ ​ ​ ​ ​ ​ ​ ​ ​ ​ As of ​ ​ ​ ​ ​ ​ ​ ​ ​ ​ December 31, 2022 Level 1 Level 2 Level 3 ​ ​ (In thousands) Assets: ​ ​ ​ ​ ​ ​ ​ ​ ​ ​ ​ ​ Money market funds and cash equivalents ​ $ 16,813 ​ ​ — ​ $ 16,813 ​ ​ — Marketable securities ​ ​ 275,523 ​ ​ — ​ ​ 275,523 ​ ​ — ​ ​ $ 292,336 ​ ​ — ​ $ 292,336 ​ ​ — ​ The Company’s financial assets consist mainly of money market funds,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 Contingent consideration liabilities measured at fair value using Level 3 inputs were $0.0 million as of June 30, 2023 and December 31, 2022. The valuation technique used to measure fair value of the Company’s Level 3 liabilities, which consist of contingent consideration related to the acquisition of Kolltan Pharmaceuticals, Inc. (“Kolltan”) in 2016, is primarily an income approach. The significant unobservable inputs used in the fair value measurement of the contingent consideration are estimates including probability of success, discount rates and amount of time until the conditions of the milestone payments are met. ​ During the three and six months ended June 30, 2023, there was no gain or loss on fair value remeasurement of contingent consideration. During the three and six months ended June 30, 2022, the Company recorded a $6.3 million and $6.9 million gain on fair value remeasurement of contingent consideration, respectively, primarily due to the Company’s decision to deprioritize the CDX-1140 program. The assumptions related to determining the fair value of contingent consideration include a significant amount of judgment, and any changes in the underlying estimates could have a material impact on the amount of contingent consideration adjustment recorded in any given period. ​ The Company did not have any transfers in or out of Level 3 assets liabilities du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t>
        </is>
      </c>
      <c r="B3" s="4" t="inlineStr">
        <is>
          <t xml:space="preserve"> </t>
        </is>
      </c>
    </row>
    <row r="4">
      <c r="A4" s="4" t="inlineStr">
        <is>
          <t>Marketable Securities</t>
        </is>
      </c>
      <c r="B4" s="4" t="inlineStr">
        <is>
          <t>(4) Marketable Securities ​ The following is a summary of marketable debt securities, classified as available-for-sale: ​ ​ ​ ​ ​ ​ ​ ​ ​ ​ ​ ​ ​ ​ ​ ​ Amortized ​ Gross Unrealized ​ Gross Unrealized ​ Fair ​ Cost Gains Losses Value ​ ​ (In thousands) June 30, 2023 ​ ​ ​ ​ ​ ​ ​ ​ ​ ​ ​ ​ Marketable securities ​ ​ ​ ​ ​ ​ ​ ​ ​ ​ ​ ​ U.S. government and municipal obligations ​ ​ ​ ​ ​ ​ ​ ​ ​ ​ ​ ​ Maturing in one year or less ​ $ 96,632 ​ $ — ​ $ (268) ​ $ 96,364 Maturing after one year through three years ​ ​ 10,716 ​ ​ — ​ ​ (34) ​ ​ 10,682 Total U.S. government and municipal obligations ​ $ 107,348 ​ $ — ​ $ (302) ​ $ 107,046 Corporate debt securities ​ ​ ​ ​ ​ ​ ​ ​ ​ ​ ​ ​ Maturing in one year or less ​ $ 73,263 ​ $ 1 ​ $ (144) ​ $ 73,120 Maturing after one year through three years ​ ​ 44,387 ​ ​ 1 ​ ​ (81) ​ ​ 44,307 Total corporate debt securities ​ $ 117,650 ​ $ 2 ​ $ (225) ​ $ 117,427 Total marketable securities ​ $ 224,998 ​ $ 2 ​ $ (527) ​ $ 224,473 ​ ​ ​ ​ ​ ​ ​ ​ ​ ​ ​ ​ ​ ​ ​ ​ ​ ​ ​ ​ ​ ​ ​ ​ ​ ​ ​ ​ Amortized ​ Gross Unrealized ​ Gross Unrealized ​ Fair ​ Cost Gains Losses Value ​ ​ (In thousands) December 31, 2022 ​ ​ ​ ​ ​ ​ ​ ​ ​ ​ ​ ​ Marketable securities ​ ​ ​ ​ ​ ​ ​ ​ ​ ​ ​ ​ U.S. government and municipal obligations ​ ​ ​ ​ ​ ​ ​ ​ ​ ​ ​ ​ Maturing in one year or less ​ $ 97,246 ​ $ 5 ​ $ (369) ​ $ 96,882 Maturing after one year through three years ​ ​ — ​ ​ — ​ ​ — ​ ​ — Total U.S. government and municipal obligations ​ $ 97,246 ​ $ 5 ​ $ (369) ​ $ 96,882 Corporate debt securities ​ ​ ​ ​ ​ ​ ​ ​ ​ ​ ​ ​ Maturing in one year or less ​ $ 179,613 ​ $ — ​ $ (972) ​ $ 178,641 Maturing after one year through three years ​ ​ — ​ ​ — ​ ​ — ​ ​ — Total corporate debt securities ​ $ 179,613 ​ $ — ​ $ (972) ​ $ 178,641 Total marketable securities ​ $ 276,859 ​ $ 5 ​ $ (1,341) ​ $ 275,523 ​ The Company holds investment-grade marketable securities, and none were in a continuous unrealized loss position for more than twelve months as of June 30, 2023 and December 31, 2022. The unrealized losses are attributable to changes in interest rates and the Company does not believe any unrealized losses represent other-than-temporary impairments. The Company has the intent and ability to hold such marketable securities until recovery and has determined that there has been no material change to their credit risk. As a result, the Company determined it did not hold any investments with a credit loss at June 30, 2023. ​ Marketable securities include $1.3 million and $0.8 million in accrued interest at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6:30Z</dcterms:created>
  <dcterms:modified xmlns:dcterms="http://purl.org/dc/terms/" xmlns:xsi="http://www.w3.org/2001/XMLSchema-instance" xsi:type="dcterms:W3CDTF">2023-08-08T20:06:30Z</dcterms:modified>
</cp:coreProperties>
</file>